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HAREHOLDERS' EQUITY AND NONC_2" sheetId="22" state="visible" r:id="rId22"/>
    <sheet xmlns:r="http://schemas.openxmlformats.org/officeDocument/2006/relationships" name="SELF STORAGE PROPERTIES (Tables" sheetId="23" state="visible" r:id="rId23"/>
    <sheet xmlns:r="http://schemas.openxmlformats.org/officeDocument/2006/relationships" name="INVESTMENT IN UNCONSOLIDATED _2" sheetId="24" state="visible" r:id="rId24"/>
    <sheet xmlns:r="http://schemas.openxmlformats.org/officeDocument/2006/relationships" name="SELF STORAGE PROPERTY ACQUISI_2" sheetId="25" state="visible" r:id="rId25"/>
    <sheet xmlns:r="http://schemas.openxmlformats.org/officeDocument/2006/relationships" name="OTHER ASSETS (Tables)" sheetId="26" state="visible" r:id="rId26"/>
    <sheet xmlns:r="http://schemas.openxmlformats.org/officeDocument/2006/relationships" name="DEBT FINANCING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HAREHOLDERS' EQUITY AND NONC_3" sheetId="33" state="visible" r:id="rId33"/>
    <sheet xmlns:r="http://schemas.openxmlformats.org/officeDocument/2006/relationships" name="SHAREHOLDERS' EQUITY AND NONC_4" sheetId="34" state="visible" r:id="rId34"/>
    <sheet xmlns:r="http://schemas.openxmlformats.org/officeDocument/2006/relationships" name="SELF STORAGE PROPERTIES (Detail"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SELF STORAGE PROPERTY ACQUISI_3" sheetId="39" state="visible" r:id="rId39"/>
    <sheet xmlns:r="http://schemas.openxmlformats.org/officeDocument/2006/relationships" name="SELF STORAGE PROPERTY ACQUISI_4" sheetId="40" state="visible" r:id="rId40"/>
    <sheet xmlns:r="http://schemas.openxmlformats.org/officeDocument/2006/relationships" name="OTHER ASSETS (Details)" sheetId="41" state="visible" r:id="rId41"/>
    <sheet xmlns:r="http://schemas.openxmlformats.org/officeDocument/2006/relationships" name="DEBT FINANCING - Debt Summary (" sheetId="42" state="visible" r:id="rId42"/>
    <sheet xmlns:r="http://schemas.openxmlformats.org/officeDocument/2006/relationships" name="DEBT FINANCING - Future maturit" sheetId="43" state="visible" r:id="rId43"/>
    <sheet xmlns:r="http://schemas.openxmlformats.org/officeDocument/2006/relationships" name="DEBT FINANCING - Narrative (Det" sheetId="44" state="visible" r:id="rId44"/>
    <sheet xmlns:r="http://schemas.openxmlformats.org/officeDocument/2006/relationships" name="EARNINGS PER SHARE - Basic and " sheetId="45" state="visible" r:id="rId45"/>
    <sheet xmlns:r="http://schemas.openxmlformats.org/officeDocument/2006/relationships" name="EARNINGS PER SHARE - Narrative " sheetId="46" state="visible" r:id="rId46"/>
    <sheet xmlns:r="http://schemas.openxmlformats.org/officeDocument/2006/relationships" name="RELATED PARTY TRANSACTIONS (Det" sheetId="47" state="visible" r:id="rId47"/>
    <sheet xmlns:r="http://schemas.openxmlformats.org/officeDocument/2006/relationships" name="FAIR VALUE MEASUREMENTS - Inter" sheetId="48" state="visible" r:id="rId48"/>
    <sheet xmlns:r="http://schemas.openxmlformats.org/officeDocument/2006/relationships" name="FAIR VALUE MEASUREMENTS - Narra"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8</t>
  </si>
  <si>
    <t>Nov. 01, 2018</t>
  </si>
  <si>
    <t>Document And Entity Information [Abstract]</t>
  </si>
  <si>
    <t>Entity Registrant Name</t>
  </si>
  <si>
    <t>National Storage Affiliates Trust</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Unaudited) - USD ($) $ in Thousands</t>
  </si>
  <si>
    <t>Dec. 31, 2017</t>
  </si>
  <si>
    <t>Real estate</t>
  </si>
  <si>
    <t>Self storage properties</t>
  </si>
  <si>
    <t>Less accumulated depreciation</t>
  </si>
  <si>
    <t>Self storage properties, net</t>
  </si>
  <si>
    <t>Cash and cash equivalents</t>
  </si>
  <si>
    <t>Restricted cash</t>
  </si>
  <si>
    <t>Debt issuance costs, net</t>
  </si>
  <si>
    <t>Investment in unconsolidated real estate ventures</t>
  </si>
  <si>
    <t>Other assets, net</t>
  </si>
  <si>
    <t>Assets held for sale</t>
  </si>
  <si>
    <t>Total assets</t>
  </si>
  <si>
    <t>Liabilities</t>
  </si>
  <si>
    <t>Debt financing</t>
  </si>
  <si>
    <t>Accounts payable and accrued liabilities</t>
  </si>
  <si>
    <t>Deferred revenue</t>
  </si>
  <si>
    <t>Total liabilities</t>
  </si>
  <si>
    <t>Commitments and contingencies (Note 11)</t>
  </si>
  <si>
    <t xml:space="preserve"> </t>
  </si>
  <si>
    <t>Equity</t>
  </si>
  <si>
    <t>Preferred shares of beneficial interest, par value $0.01 per share. 50,000,000 authorized, 6,900,000 issued and outstanding at September 30, 2018 and December 31, 2017, at liquidation preference</t>
  </si>
  <si>
    <t>Common shares of beneficial interest, par value $0.01 per share. 250,000,000 shares authorized, 56,555,690 and 50,284,934 shares issued and outstanding at September 30, 2018 and December 31, 2017, respectively</t>
  </si>
  <si>
    <t>Additional paid-in capital</t>
  </si>
  <si>
    <t>Distributions in excess of earnings</t>
  </si>
  <si>
    <t>Accumulated other comprehensive income</t>
  </si>
  <si>
    <t>Total shareholders' equity</t>
  </si>
  <si>
    <t>Noncontrolling interests</t>
  </si>
  <si>
    <t>Total equity</t>
  </si>
  <si>
    <t>Total liabilities and equity</t>
  </si>
  <si>
    <t>CONDENSED CONSOLIDATED BALANCE SHEETS (Unaudited) (Parenthetical) - $ / shares</t>
  </si>
  <si>
    <t>Statement of Financial Position [Abstract]</t>
  </si>
  <si>
    <t>Series A Preferred shares of beneficial interest, par value (in dollars per share)</t>
  </si>
  <si>
    <t>Series A Preferred shares of beneficial interest, authorized (in shares)</t>
  </si>
  <si>
    <t>Series A Preferred shares of beneficial interest, issued (in shares)</t>
  </si>
  <si>
    <t>Series A Preferred shares of beneficial interest, outstanding (in shares)</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DENSED CONSOLIDATED STATEMENTS OF OPERATIONS (Unaudited) - USD ($) shares in Thousands, $ in Thousands</t>
  </si>
  <si>
    <t>3 Months Ended</t>
  </si>
  <si>
    <t>Sep. 30, 2017</t>
  </si>
  <si>
    <t>REVENUE</t>
  </si>
  <si>
    <t>Rental revenue</t>
  </si>
  <si>
    <t>Total revenue</t>
  </si>
  <si>
    <t>OPERATING EXPENSES</t>
  </si>
  <si>
    <t>Property operating expenses</t>
  </si>
  <si>
    <t>General and administrative expenses</t>
  </si>
  <si>
    <t>Depreciation and amortization</t>
  </si>
  <si>
    <t>Total operating expenses</t>
  </si>
  <si>
    <t>Income from operations</t>
  </si>
  <si>
    <t>OTHER (EXPENSE) INCOME</t>
  </si>
  <si>
    <t>Interest expense</t>
  </si>
  <si>
    <t>Equity in earnings (losses) of unconsolidated real estate ventures</t>
  </si>
  <si>
    <t>Acquisition costs</t>
  </si>
  <si>
    <t>Non-operating income (expense)</t>
  </si>
  <si>
    <t>Gain on sale of self storage properties</t>
  </si>
  <si>
    <t>Other expense</t>
  </si>
  <si>
    <t>Income before income taxes</t>
  </si>
  <si>
    <t>Income tax expense</t>
  </si>
  <si>
    <t>Net income</t>
  </si>
  <si>
    <t>Net income attributable to noncontrolling interests</t>
  </si>
  <si>
    <t>Net income attributable to National Storage Affiliates Trust</t>
  </si>
  <si>
    <t>Distributions to preferred shareholders</t>
  </si>
  <si>
    <t>Net income attributable to common shareholders</t>
  </si>
  <si>
    <t>Earnings (loss) per common share - basic and diluted</t>
  </si>
  <si>
    <t>Earnings (loss) per share - basic and diluted (in dollars per share)</t>
  </si>
  <si>
    <t>Weighted average shares outstanding - basic and diluted (in shares)</t>
  </si>
  <si>
    <t>Dividends declared per common share (in dollars per share)</t>
  </si>
  <si>
    <t>Other property-related revenue</t>
  </si>
  <si>
    <t>Revenue</t>
  </si>
  <si>
    <t>Management fees and other revenue</t>
  </si>
  <si>
    <t>CONDENSED CONSOLIDATED STATEMENTS OF COMPREHENSIVE INCOME (LOSS) (Unaudited) - USD ($) $ in Thousands</t>
  </si>
  <si>
    <t>Statement of Comprehensive Income [Abstract]</t>
  </si>
  <si>
    <t>Other comprehensive income (loss)</t>
  </si>
  <si>
    <t>Unrealized gain (loss) on derivative contracts</t>
  </si>
  <si>
    <t>Reclassification of other comprehensive (income) loss to interest expense</t>
  </si>
  <si>
    <t>Comprehensive income</t>
  </si>
  <si>
    <t>Comprehensive income attributable to noncontrolling interests</t>
  </si>
  <si>
    <t>Comprehensive income attributable to National Storage Affiliates Trust</t>
  </si>
  <si>
    <t>CONDENSED CONSOLIDATED STATEMENT OF CHANGES IN EQUITY (Unaudited) - 9 months ended Sep. 30, 2018 - USD ($) $ in Thousands</t>
  </si>
  <si>
    <t>Total</t>
  </si>
  <si>
    <t>Series A-1 preferred units, OP units, and subordinated performance units</t>
  </si>
  <si>
    <t>OP units</t>
  </si>
  <si>
    <t>Preferred Shares</t>
  </si>
  <si>
    <t>Common Shares</t>
  </si>
  <si>
    <t>Additional Paid-in Capital</t>
  </si>
  <si>
    <t>Distributions In Excess Of Earnings</t>
  </si>
  <si>
    <t>Accumulated Other Comprehensive Income</t>
  </si>
  <si>
    <t>Noncontrolling Interests</t>
  </si>
  <si>
    <t>Noncontrolling InterestsSeries A-1 preferred units, OP units, and subordinated performance units</t>
  </si>
  <si>
    <t>Noncontrolling InterestsOP units</t>
  </si>
  <si>
    <t>Balances (in shares) at Dec. 31, 2017</t>
  </si>
  <si>
    <t>Balances at Dec. 31, 2017</t>
  </si>
  <si>
    <t>Increase (Decrease) in Stockholders' Equity [Roll Forward]</t>
  </si>
  <si>
    <t>Issuance of equity units</t>
  </si>
  <si>
    <t>Redemptions of OP units (in shares)</t>
  </si>
  <si>
    <t>Redemptions of OP units</t>
  </si>
  <si>
    <t>Issuance of common shares/units (in shares)</t>
  </si>
  <si>
    <t>Issuance of common shares, net of offering costs</t>
  </si>
  <si>
    <t>Effect of changes in ownership for consolidated entities</t>
  </si>
  <si>
    <t>Equity-based compensation expense</t>
  </si>
  <si>
    <t>Issuance of restricted common shares (in shares)</t>
  </si>
  <si>
    <t>Issuance of restricted common shares</t>
  </si>
  <si>
    <t>Vesting and forfeitures of restricted common shares, net (in shares)</t>
  </si>
  <si>
    <t>Vesting and forfeitures of restricted common shares, net</t>
  </si>
  <si>
    <t>Reduction in receivables from partners of the operating partnership</t>
  </si>
  <si>
    <t>Preferred share dividends</t>
  </si>
  <si>
    <t>Common share dividends</t>
  </si>
  <si>
    <t>Distributions to noncontrolling interests</t>
  </si>
  <si>
    <t>Other comprehensive income</t>
  </si>
  <si>
    <t>Balances (in shares) at Sep. 30, 2018</t>
  </si>
  <si>
    <t>Balances at Sep. 30, 2018</t>
  </si>
  <si>
    <t>CONDENSED CONSOLIDATED STATEMENTS OF CASH FLOWS (Unaudited) - USD ($) $ in Thousands</t>
  </si>
  <si>
    <t>CASH FLOWS FROM OPERATING ACTIVITIES</t>
  </si>
  <si>
    <t>Adjustments to reconcile net income to net cash provided by operating activities:</t>
  </si>
  <si>
    <t>Amortization of debt issuance costs</t>
  </si>
  <si>
    <t>Amortization of debt discount and premium, net</t>
  </si>
  <si>
    <t>Equity in (earnings) losses of unconsolidated real estate ventures</t>
  </si>
  <si>
    <t>Distributions from unconsolidated real estate ventures</t>
  </si>
  <si>
    <t>Change in assets and liabilities, net of effects of self storage property acquisitions:</t>
  </si>
  <si>
    <t>Other assets</t>
  </si>
  <si>
    <t>Net Cash Provided by Operating Activities</t>
  </si>
  <si>
    <t>CASH FLOWS FROM INVESTING ACTIVITIES</t>
  </si>
  <si>
    <t>Acquisition of self storage properties</t>
  </si>
  <si>
    <t>Capital expenditures</t>
  </si>
  <si>
    <t>Investments in and advances to unconsolidated real estate ventures</t>
  </si>
  <si>
    <t>Deposits and advances for self storage property and other acquisitions</t>
  </si>
  <si>
    <t>Expenditures for corporate furniture, equipment and other</t>
  </si>
  <si>
    <t>Proceeds from sale of self storage properties</t>
  </si>
  <si>
    <t>Net Cash Used In Investing Activities</t>
  </si>
  <si>
    <t>CASH FLOWS FROM FINANCING ACTIVITIES</t>
  </si>
  <si>
    <t>Proceeds from issuance of common shares</t>
  </si>
  <si>
    <t>Proceeds from issuance of subordinated performance units</t>
  </si>
  <si>
    <t>Borrowings under debt financings</t>
  </si>
  <si>
    <t>Receipts for OP unit subscriptions</t>
  </si>
  <si>
    <t>Principal payments under debt financings</t>
  </si>
  <si>
    <t>Payment of dividends to common shareholders</t>
  </si>
  <si>
    <t>Debt issuance costs</t>
  </si>
  <si>
    <t>Equity offering costs</t>
  </si>
  <si>
    <t>Net Cash Provided By Financing Activities</t>
  </si>
  <si>
    <t>Increase in Cash, Cash Equivalents and Restricted Cash</t>
  </si>
  <si>
    <t>CASH, CASH EQUIVALENTS AND RESTRICTED CASH</t>
  </si>
  <si>
    <t>Beginning of period</t>
  </si>
  <si>
    <t>End of period</t>
  </si>
  <si>
    <t>Supplemental Cash Flow Information</t>
  </si>
  <si>
    <t>Cash paid for interest</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it has qualified as a real estate investment trust ("REIT") for U.S. federal income tax purposes commencing with its taxable year ending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in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492 consolidated self storage properties in 26 states and Puerto Rico with approximately 30.0 million rentable square feet in approximately 239,000 storage units as of September 30, 2018 . These properties are managed with local operational focus and expertise by the Company and it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Hide-Away Storage Services, Inc. and its controlled affiliates ("Hide-Away") and an affiliate of Shader Brothers Corporation d/b/a Personal Mini Storage ("Personal Mini") of Orlando, Florida. As of September 30, 2018 , the Company also managed through its iStorage property management platform an additional portfolio of 176 properties owned by the Company's unconsolidated real estate ventures. These properties contain approximately 12.5 million rentable square feet, configured in approximately 102,000 storage units and located across 22 states. The Company owns a 25% equity interest in each of its unconsolidated real estate ventures. As of September 30, 2018 , in total, the Company operated and held ownership interests in 668 self storage properties located across 34 states and Puerto Rico with approximately 42.5 million rentable square feet in approximately 341,000 storage units.</t>
  </si>
  <si>
    <t>SUMMARY OF SIGNIFICANT ACCOUNTING POLICIES</t>
  </si>
  <si>
    <t>Accounting Policies [Abstract]</t>
  </si>
  <si>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September 30, 2018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September 30, 2018 and December 31, 2017 , the Company's operating partnership was the primary beneficiary of, and therefore consolidated, 21 DownREIT partnerships that are considered VIEs, which owned 34 self storage properties. The net book value of the real estate owned by these VIEs was $242.2 million and $248.0 million as of September 30, 2018 and December 31, 2017 , respectively. For the DownREIT partnerships which are subject to fixed rate mortgages payable, the carrying value of such fixed rate mortgages payable held by these VIEs was $138.9 million and $140.3 million as of September 30, 2018 and December 31, 2017 ,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three months ended September 30, 2018 and 2017 , the Company recognized $2.0 million and $1.6 million , respectively, of tenant insurance and tenant warranty protection plan revenues and during the nine months ended September 30, 2018 and 2017 , the Company recognized $5.5 million and $4.4 million , respectively, of tenant insurance and tenant warranty protection plan revenues. The Company sells boxes, packing supplies, locks and other retail merchandise at its properties. During the three months ended September 30, 2018 and 2017 , the Company recognized retail sales of $0.3 million and $0.4 million , respectively, and during the nine months ended September 30, 2018 and 2017 , the Company recognized retail sales of $1.1 million and $1.0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are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September 30, 2018 and 2017 , the Company recognized property management fees, call center fees and platform fees of $1.9 million and $1.3 million , respectively, and during the nine months ended September 30, 2018 and 2017 , the Company recognized property management fees, call center fees and platform fees of $4.6 million and $3.6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original 103 -property 2018 Joint Venture portfolio (the "Initial 2018 JV Portfolio") during the three months ended September 30,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September 30, 2018 and December 31, 2017 , the Company had deferred revenue related to the acquisition fees of $5.0 million and $2.8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the acquired property. During the three months ended September 30, 2018 and 2017 , the Company recognized acquisition fees of $0.5 million and $0.2 million , respectively, and during the nine months ended September 30, 2018 and 2017 , the Company recognized acquisition fees of $1.1 million and $1.1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September 30, 2018 and 2017 , the Company recognized $0.7 million and $0.4 million , respectively, of revenue related to these activities and during the nine months ended September 30, 2018 and 2017 , the Company recognized $1.7 million and $1.4 million ,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Restricted Cash The Company's restricted cash consists of escrowed funds deposited with financial institutions for real estate taxes, insurance and other reserves for capital improvements in accordance with the Company's loan agreements and like-kind exchange proceeds. 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7 , the Company had one self storage property classified as held for sale. The results of operations for the self storage property classified as held for sale are reflected within income from operations in the Company's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densed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nitially required a modified retrospective approach, with entities applying the new guidance at the beginning of the earliest period presented in the financial statements in which they first apply the new standard, with certain elective transition relief. In July 2018, the FASB issued ASU 2018-11, Leases - Targeted Improvements, which allows entities the option to apply the new standard at adoption date with a cumulative-effect adjustment in the period of adoption. The Company will adopt ASU 2016-02 and ASU 2018-11 effective January 1, 2019. The Company is evaluating the effect that ASU 2016-02 and ASU 2018-11 will have on its operating leases, condensed consolidated financial statements and related disclosures. The Company expects ASU 2016-02 and ASU 2018-11 to primarily impact its accounting for its non-cancelable leasehold interest agreements in which it is the lessee.</t>
  </si>
  <si>
    <t>SHAREHOLDERS' EQUITY AND NONCONTROLLING INTERESTS</t>
  </si>
  <si>
    <t>Equity [Abstract]</t>
  </si>
  <si>
    <t>SHAREHOLDERS' AND NONCONTROLLING INTERESTS</t>
  </si>
  <si>
    <t>SHAREHOLDERS' EQUITY AND NONCONTROLLING INTERESTS Common Share Offering During the three months ended September 30, 2018 , the Company closed a follow-on offering of 5,900,000 of its common shares at an offering price of $29.86 per share. The Company received aggregate net proceeds from the offering of approximately $175.7 million after deducting estimated expenses associated with the offering. The Company used the net proceeds from this offering to repay borrowings outstanding under its revolving line of credit and to make capital contributions to the 2018 Joint Venture.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September 30, 2018 and December 31, 2017 , units reflecting noncontrolling interests consisted of the following: September 30, 2018 December 31, 2017 Series A-1 preferred units 343,719 — OP units 28,908,984 26,719,607 Subordinated performance units 10,709,774 11,604,738 LTIP units 931,497 771,396 DownREIT units DownREIT OP units 1,834,786 1,834,786 DownREIT subordinated performance units 4,386,999 4,386,999 Total 47,115,759 45,317,526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Company's 6.000% Series A cumulative redeemable preferred shares of beneficial interest ("Series A preferred shares") or the issuance of Series A preferred shares on a one -for-one basis, subject to adjustments. The increase in Series A-1 preferred units outstanding from December 31, 2017 to September 30, 2018 was due to the issuance of Series A-1 preferred units in connection with the acquisition of self storage properties. OP Units and DownREIT OP units OP units in the Company's operating partnership are redeemable for cash or, at the Company's option, exchangeable for the Company's common shares of beneficial interest, $0.01 par value per share ("common shares") on a one -for-one basis, and DownREIT OP units are redeemable for cash or, at the Company's option, exchangeable for OP units in its operating partnership on a one -for-one basis, subject to certain adjustments in each case. The OP unitholder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17 to September 30, 2018 was due to the issuance of 2,024,170 OP units related to the voluntary conversions of 997,074 subordinated performance units (as discussed further below), the issuance of 520,455 OP units in connection with the acquisition of self storage properties and 9,100 LTIP units which were converted into OP units, partially offset by the redemption of 364,348 OP units for common share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17 to September 30, 2018 was due to the voluntary conversion of 997,074 subordinated performance units into 2,024,170 OP units partially offset by the issuance of 102,110 subordinated performance units for co-investment by certain of the Company's PROs in connection with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The increase in LTIP units outstanding from December 31, 2017 to September 30, 2018 was due to the issuance of compensatory LTIP units to employees and trustees partially offset by the conversion of 9,100 LTIP units into OP units.</t>
  </si>
  <si>
    <t>SELF STORAGE PROPERTIES</t>
  </si>
  <si>
    <t>Real Estate [Abstract]</t>
  </si>
  <si>
    <t>SELF STORAGE PROPERTIES Self storage properties are summarized as follows (dollars in thousands): September 30, 2018 December 31, 2017 Land $ 577,167 $ 528,304 Buildings and improvements 2,001,023 1,741,459 Furniture and equipment 5,876 5,470 Total self storage properties 2,584,066 2,275,233 Less accumulated depreciation (226,086 ) (170,358 ) Self storage properties, net $ 2,357,980 $ 2,104,875 Depreciation expense related to self storage properties amounted to $19.2 million and $15.2 million during the three months ended September 30, 2018 and 2017 , respectively, and $56.1 million and $43.6 million during the nine months ended September 30, 2018 and 2017 , respectively.</t>
  </si>
  <si>
    <t>INVESTMENT IN UNCONSOLIDATED REAL ESTATE VENTURES</t>
  </si>
  <si>
    <t>Equity Method Investments and Joint Ventures [Abstract]</t>
  </si>
  <si>
    <t>INVESTMENT IN UNCONSOLIDATED REAL ESTATE VENTURES 2018 Joint Venture During the three months ended September 30, 2018, a wholly owned subsidiary of the Company (the "NSA Member") entered into a limited liability company agreement (the "JV Agreement") of NSA HHF JV, LLC (the "2018 Joint Venture") with an affiliate of Heitman America Real Estate REIT LLC (the "JV Investor" and, together with the NSA Member, the "Members") and the 2018 Joint Venture acquired from Simply Self Storage, which is a portfolio company of a private real estate fund managed by Brookfield Asset Management, two REITs that own a portfolio of self storage properties (the "Portfolio") for an aggregate purchase price of approximately $1.325 billion in cash consisting of 112 self storage properties containing approximately 8.2 million rentable square feet, configured in over 68,000 storage units and located across 17 states and Puerto Rico. In September, the 2018 Joint Venture completed its acquisition of the Portfolio. Immediately following the acquisition, the 2018 Joint Venture distributed the six self storage properties in the Portfolio located in Puerto Rico and a single self storage property in the Portfolio located in Ohio to the Company in exchange for a $64.2 million cash contribution from the Company. The 103 properties from the Portfolio that remain in the 2018 Joint Venture post-closing ( two of the properties acquired in the Portfolio were combined with other properties in the Portfolio for operational efficiency) contain approximately 7.6 million rentable square feet configured in approximately 63,000 storage units. The 2018 Joint Venture was capitalized with approximately $639.7 million in equity (approximately $159.9 million from the NSA Member in exchange for a 25% ownership interest in the 2018 Joint Venture and approximately $479.8 million from the JV Investor in exchange for a 75% ownership interest in the 2018 Joint Venture) and proceeds from a $643.0 million interest-only debt financing with an interest rate of 4.34% per annum and a maturity of 10 years secured by a first mortgage lien on each property currently held by the 2018 Joint Venture. A subsidiary of the Company is acting as the non-member manager of the 2018 Joint Venture (the "NSA Manager"). The NSA Manager directs, manages and controls the day-to-day operations and affairs of the 2018 Joint Venture but may not cause the 2018 Joint Venture to make certain major decisions involving the business of the 2018 Joint Venture without the consent of both Members, including the approval of annual budgets, sales and acquisitions of properties, financings, and certain actions relating to bankruptcy. The Company's investment in the 2018 Joint Venture is accounted for using the equity method of accounting and is included in investment in unconsolidated real estate ventures in the Company’s condensed consolidated balance sheets. The Company’s earnings from its investment in the 2018 Joint Venture are presented in equity in earnings (losses) of unconsolidated real estate ventures on the Company’s condensed consolidated statements of operations. 2016 Joint Venture As of September 30, 2018 , the Company's unconsolidated real estate venture, formed in September 2016 with a state pension fund advised by Heitman Capital Management LLC (the "2016 Joint Venture"), owned and operated a portfolio of 73 properties containing approximately 4.9 million rentable square feet, configured in approximately 40,000 storage units and located across 14 states. The 2016 Joint Venture acquired three self storage properties and an expansion project at an existing property for $28.5 million during the nine months ended September 30, 2018 . The 2016 Joint Venture financed these acquisitions with capital contributions from the 2016 Joint Venture members, of which the Company contributed $7.3 million for its 25% proportionate share. During the nine months ended September 30, 2018 , the 2016 Joint Venture also sold to an unrelated third party one self storage property for a gross sales price of $9.3 million . The following table presents the combined condensed financial position of the Company's unconsolidated real estate ventures as of September 30, 2018 and December 31, 2017 (in thousands): September 30, 2018 December 31, 2017 ASSETS Self storage properties, net $ 1,911,714 $ 655,973 Other assets 57,687 8,397 Total assets $ 1,969,401 $ 664,370 LIABILITIES AND EQUITY Debt financing $ 956,193 $ 317,359 Other liabilities 17,825 4,855 Equity 995,383 342,156 Total liabilities and equity $ 1,969,401 $ 664,370 The following table presents the combined condensed operating information of the Company's unconsolidated real estate ventures for the three and nine months ended September 30, 2018 and 2017 (in thousands): Three Months Ended September 30, Nine Months Ended September 30, 2018 2017 2018 2017 Total revenue $ 23,090 $ 14,494 $ 53,092 $ 40,060 Property operating expenses 6,766 4,989 17,059 13,489 Net operating income 16,324 9,505 36,033 26,571 Supervisory, administrative and other expenses (1,594 ) (1,034 ) (3,723 ) (2,873 ) Depreciation and amortization (7,801 ) (8,168 ) (18,835 ) (23,333 ) Interest expense (4,836 ) (2,880 ) (10,663 ) (8,508 ) Loss on sale of self storage properties (820 ) — (820 ) — Acquisition and other expenses (307 ) (269 ) (844 ) (902 ) Net income (loss) $ 966 $ (2,846 ) $ 1,148 $ (9,045 ) The combined condensed operating information in the table above only includes information for the 2018 Joint Venture following the acquisition of the Portfolio in September 2018.</t>
  </si>
  <si>
    <t>SELF STORAGE PROPERTY ACQUISITIONS AND DISPOSITIONS</t>
  </si>
  <si>
    <t>Business Combinations [Abstract]</t>
  </si>
  <si>
    <t>SELF STORAGE PROPERTY ACQUISITIONS AND DISPOSITIONS Acquisitions The Company acquired 50 self storage properties and an expansion project adjacent to an existing property with an estimated fair value of $305.3 million during the nine months ended September 30, 2018 . Of these acquisitions, three self storage properties and the expansion project adjacent to an existing property with an estimated fair value of $19.7 million were acquired by the Company from its PROs. The 50 self storage property acquisitions were accounted for as asset acquisitions and accordingly, $1.6 million of transac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estimated fair value of $7.1 million , resulting in a total fair value of $298.2 million allocated to real estate. The following table summarizes the investment in self storage property acquisitions completed by the Company during the nine months ended September 30, 2018 (dollars in thousands): Acquisitions Closed During the Three Months Ended: Number of Properties Summary of Investment Cash and Acquisition Costs Value of OP Equity (1) Mortgages Assumed Other Liabilities Total March 31, 2018 25 $ 105,135 $ 22,403 $ 7,581 $ 670 $ 135,789 June 30, 2018 12 62,470 — — 467 62,937 September 30, 2018 13 102,012 3,660 — 856 106,528 Total 50 $ 269,617 $ 26,063 $ 7,581 $ 1,993 $ 305,254 (1) Value of OP equity represents the fair value of Series A-1 preferred units, OP units, subordinated performance units and LTIP units. Dispositions During the nine months ended September 30, 2018 , the Company sold to unrelated third parties two self storage properties, one of which was classified as held for sale as of December 31, 2017. The gross sales price was $5.5 million and the Company recognized $0.4 million of gains on the sales.</t>
  </si>
  <si>
    <t>OTHER ASSETS</t>
  </si>
  <si>
    <t>Deferred Costs, Capitalized, Prepaid, and Other Assets Disclosure [Abstract]</t>
  </si>
  <si>
    <t>OTHER ASSETS Other assets consist of the following (dollars in thousands): September 30, 2018 December 31, 2017 Customer in-place leases, net of accumulated amortization of $7,638 an d $3,914, respectively $ 4,492 $ 6,590 Receivables: Trade, net 3,443 2,274 PROs and other affiliates 1,313 979 Receivable from unconsolidated real estate venture 3,290 1,200 Property acquisition and other deposits 21,174 5,050 Interest rate swaps 28,351 12,414 Prepaid expenses and other 3,900 3,949 Corporate furniture, equipment and other, net 1,270 1,444 Trade name 3,200 3,200 Management contract, net of accumulated amortization of $1,387 and $856, respectively 9,234 9,765 Goodwill 5,750 5,750 Total $ 85,417 $ 52,615 Amortization expense related to customer in-place leases amounted to $2.9 million and $3.0 million for the three months ended September 30, 2018 and 2017 , respectively, and $9.2 million and $10.5 million during the nine months ended September 30, 2018 and 2017 , respectively. Amortization expense related to the management contract amounted to $0.2 million and $0.2 million for the three months ended September 30, 2018 and 2017 , respectively, and $0.5 million and $0.5 million for the nine months ended September 30, 2018 and 2017 , respectively.</t>
  </si>
  <si>
    <t>DEBT FINANCING</t>
  </si>
  <si>
    <t>Debt Disclosure [Abstract]</t>
  </si>
  <si>
    <t>DEBT FINANCING The Company's outstanding debt as of September 30, 2018 and December 31, 2017 is summarized as follows (dollars in thousands): Interest Rate (1) September 30, 2018 December 31, 2017 Credit Facility: Revolving line of credit 3.66% $ 163,500 $ 88,500 Term loan A 2.91% 235,000 235,000 Term loan B 2.94% 155,000 155,000 Term loan C 3.71% 105,000 105,000 Term loan D 3.79% 125,000 — Term loan facility 3.03% 175,000 100,000 Fixed rate mortgages payable 4.18% 269,382 271,491 Total principal 1,227,882 954,991 Unamortized debt issuance costs and debt premium, net 1,359 3,106 Total debt $ 1,229,241 $ 958,097 (1) Represents the effective interest rate as of September 30, 2018 . Effective interest rate incorporates the stated rate plus the impact of interest rate cash flow hedges and discount and premium amortization, if applicable. For the revolving line of credit, the effective interest rate excludes fees for unused borrowings. Credit Facility Increase On January 29, 2018, pursuant to a full exercise by the Company's operating partnership of its remaining expansion option and a partial exercise of its Additional Expansion Option (defined below) under its credit agreement dated as of May 6, 2016, the Company's operating partnership, as borrower, certain of its subsidiaries that are party to the credit agreement, as subsidiary guarantors, and the Company entered into a third increase agreement and amendment (the "Increase Agreement") with a syndicated group of lenders to increase the total borrowing capacity under the Company's credit agreement by adding an additional tranche D term loan facility in an aggregate outstanding principal amount of $125.0 million , for a total credit agreement of over $1.0 billion consisting of the following components: (i) a $400.0 million revolving line of credit (the "Revolver"), (ii) a tranche A term loan facility (the "Term Loan A"), which provides for a total borrowing commitment of up to $235.0 million , (iii) a tranche B term loan facility (the "Term Loan B"), which provides for a total borrowing commitment of up to $155.0 million , (iv) a tranche C term loan facility (the "Term Loan C"), which provides for a total borrowing commitment of up to $105.0 million and (iv) a tranche D term loan facility (the "Term Loan D" and together with the Revolver, the Term Loan A, Term Loan B and Term Loan C, the "credit facility"), which provides for a total borrowing commitment of up to $125.0 million . The Company renewed its expansion option under the credit facility to permit an additional $300.0 million of revolving commitments and/or term loans (the "Additional Expansion Option"), which was partially exercised in the amount of $20.0 million in connection with the Term Loan D. If exercised in full, the Additional Expansion Option would provide for a total borrowing capacity under the credit facility of $1.3 billion . The Term Loan D matures on January 29, 2023. It is not subject to any scheduled reduction or amortization payment prior to maturity. Interest rates applicable to loans under the Term Loan D a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he Term Loan D are leverage based and range from 1.30% to 1.85% for LIBOR loans and 0.30% to 0.85% for base rate loans; provided that after such time as the Company achieves an investment grade rating from at least two rating agencies, the Company may elect (but is not required to elect) that the Term Loan D is subject to the rating based on applicable margins ranging from 0.90% to 1.75% for LIBOR Loans and 0.00% to 0.75% for base rate loans. The Term Loan D may be prepaid at any time without penalty. Other than the increases and amendments related to the Term Loan D and the Additional Expansion Option described above, the Increase Agreement did not impact or amend the credit facility's previously disclosed terms, including its covenants, events of default, or terms of payment. For a summary of the Company's financial covenants and additional detail regarding the Company's credit facility, term loan facility, and fixed rate mortgages payable, please see Note 8 to the Company's most recent Annual Report on Form 10-K filed with the Securities and Exchange Commission. As of September 30, 2018 , the Company had outstanding letters of credit totaling $4.7 million and would have had the capacity to borrow remaining Revolver commitments of $231.8 million while remaining in compliance with the credit facility's financial covenants. At September 30, 2018 , the Company was in compliance with all such covenants. Term Loan B Reprice On May 31, 2018, the Company, under its credit agreement dated as of May 6, 2016, the Company's operating partnership, as borrower, and certain of its subsidiaries that are party to the credit agreement, as subsidiary guarantors, entered into a fourth amendment with a syndicated group of lenders to reduce the applicable margins for borrowings under the Term Loan B. The amended applicable margins for LIBOR loans range from 1.30% to 1.70% and for base rate loans range from 0.30% to 0.70% ; provided that after such time as the Company achieves an investment grade rating from at least two rating agencies, the Company may elect (but is not required to elect) that the Term Loan B is subject to the rating based on applicable margins ranging from 0.90% to 1.75% for LIBOR Loans and 0.00% to 0.75% for base rate loans. Other than the reduction in the applicable margins for borrowings under the Term Loan B described above, the fourth amendment did not impact or amend the credit facility's previously disclosed terms, including its covenants, events of default, or terms of payment. Term Loan Facility Increase and Reprice On June 5, 2018, the Company's operating partnership and the Company entered into the Second Amendment (the "Second Amendment") to the Credit Agreement, dated as of June 30, 2016, by and among the Company's operating partnership, as borrower, certain of its subsidiaries that are party thereto, as subsidiary guarantors, the Company, Capital One, National Association, as administrative agent, and the other lenders party thereto. Under the Second Amendment, the Company's operating partnership, among other things, partially exercised its existing $100.0 million expansion option in an aggregate amount equal to $75.0 million , increasing the aggregate amount outstanding under the term loan facility (the "Term Loan Facility") to $175.0 million . The Company also increased the remaining expansion option by $200.0 million , for a total expansion option of $225.0 million . If the remaining expansion option is exercised in full, the total expansion option would provide for a total borrowing capacity under the Term Loan Facility in an aggregate amount of $400.0 million . In addition, the Second Amendment reduces the applicable margin for borrowings under the Term Loan Facility. The amended applicable margins for LIBOR loans range from 1.30% to 1.70% and for base rate loans range from 0.30% to 0.70% ; provided that after such time as the Company achieves an investment grade rating from at least two rating agencies, the Company may elect (but is not required to elect) that the Term Loan Facility is subject to the rating based on applicable margins ranging from 0.90% to 1.75% for LIBOR loans and 0.00% to 0.75% for base rate loans. The covenants, events of default, and terms of payment under the Term Loan Facility are otherwise unchanged. Future Debt Obligations Based on existing debt agreements in effect as of September 30, 2018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8 $ 1,244 $ (63 ) $ 1,181 2019 5,128 (251 ) 4,877 2020 202,897 (590 ) 202,307 2021 242,603 (670 ) 241,933 2022 159,205 (335 ) 158,870 2023 377,049 49 377,098 Thereafter 239,756 3,219 242,975 $ 1,227,882 $ 1,359 $ 1,229,241</t>
  </si>
  <si>
    <t>EARNINGS PER SHARE</t>
  </si>
  <si>
    <t>Earnings Per Share [Abstract]</t>
  </si>
  <si>
    <t>EARNINGS PER SHARE The following table sets forth the computation of basic and diluted earnings (loss) per common share for the three and nine months ended September 30, 2018 and 2017 , (in thousands, except per share amounts): Three Months Ended Nine Months Ended 2018 2017 2018 2017 Earnings (loss) per common share - basic and diluted Numerator Net income $ 16,829 $ 11,226 $ 41,843 $ 33,983 Net income attributable to noncontrolling interests (12,435 ) (9,955 ) (21,098 ) (29,790 ) Net income attributable to National Storage Affiliates Trust 4,394 1,271 20,745 4,193 Distributions to preferred shareholders (2,588 ) — (7,763 ) — Distributed and undistributed earnings allocated to participating securities (7 ) (7 ) (21 ) (20 ) Net income attributable to common shareholders - basic and diluted $ 1,799 $ 1,264 $ 12,961 $ 4,173 Denominator Weighted average shares outstanding - basic and diluted 55,722 44,269 52,189 43,967 Earnings (loss) per share - basic and diluted $ 0.03 $ 0.03 $ 0.25 $ 0.09 As discussed in Note 2 ,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Outstanding equity interests of the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operating partnership are redeemable for cash or, at the Company's option, exchangeable for common shares on a one -for-one basis, subject to certain adjustments and DownREIT OP units are redeemable for cash or, at the Company's option, exchangeable for OP units in the operating partnership on a one -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and nine months ended September 30, 2018 , 383,712 unvested LTIP units that vest based on a service or market condition are excluded from the calculation of diluted earnings (loss) per share as they are not dilutive to earnings (loss) per share. In addition, certain LTIP units vest upon the future acquisition of properties sourced by PROs. For the three and nine months ended September 30, 2018 , 224,0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For the three months ended September 30, 2018 and 2017 , potential common shares totaling 51.1 million and 51.3 million , respectively, related to OP units, DownREIT OP units, subordinated performance units and DownREIT subordinated performance units have been excluded from the calculation of diluted earnings (loss) per share as they are not dilutive to earnings (loss) per share. For the nine months ended September 30, 2018 and 2017 , potential common shares totaling 50.4 million and 50.6 million , respectively, related to OP units, DownREIT OP units, subordinated performance units and DownREIT subordinated performance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three months ended September 30, 2018 and 2017 , the Company incurred $4.4 million and $3.7 million , respectively, for supervisory and administrative fees to the PROs and during the nine months ended September 30, 2018 and 2017 , the Company incurred $12.6 million and $10.5 million , respectively, for supervisory and administrative fees to the PROs. Such fees are included in general and administrative expenses in the accompanying condensed consolidated statements of operations. Payroll Services For the self storage properties that are managed by the PROs, the employees responsible for operations are employees of the PROs who charge the Company for the costs associated with the respective employees. For the three months ended September 30, 2018 and 2017 , the Company incurred $7.4 million and $6.1 million , respectively, for payroll and related costs reimbursable to these PROs and for the nine months ended September 30, 2018 and 2017 , the Company incurred $21.9 million and $17.8 million , respectively, for payroll and related costs reimbursable to these PROs. Such costs are included in property operating expenses in the accompanying condensed consolidated statements of operations. Due Diligence Costs During the three months ended September 30, 2018 and 2017 , the Company incurred less than $0.1 million and $0.2 million , respectively, of expenses payable to certain PROs related to self storage property acquisitions sourced by the PROs and during the nine months ended September 30, 2018 and 2017 , the Company incurred $0.3 million and $0.5 million , respectively,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due diligence costs are capitalized as part of the basis of the acquired self storage properties. Self Storage Property Acquisitions During the nine months ended September 30, 2018 , the operating partnership issued 11,490 subordinated performance units to an affiliate of Personal Mini (the Company's chairman and chief executive officer, Arlen D. Nordhagen, has a noncontrolling minority ownership interest in this affiliate of Personal Mini), for $0.3 million of co-investment related to the acquisition of a self storage property from an unrelated third party. During the nine months ended September 30, 2018 , the operating partnership issued 19,973 subordinated performance units to affiliates of Hide-Away, one of the Company's PROs, as partial consideration for the acquisition of a self storage property.</t>
  </si>
  <si>
    <t>COMMITMENTS AND CONTINGENCIES</t>
  </si>
  <si>
    <t>Commitments and Contingencies Disclosure [Abstract]</t>
  </si>
  <si>
    <t>COMMITMENTS AND CONTINGENCIES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at December 31, 2016 $ 8,159 Swap ineffectiveness 9 Losses on interest rate swaps reclassified into interest expense from accumulated other comprehensive income 1,958 Unrealized losses on interest rate swaps included in accumulated other comprehensive income (2,715 ) Fair value at September 30, 2017 $ 7,411 Fair value at December 31, 2017 $ 12,414 Gains on interest rate swaps reclassified into interest expense from accumulated other comprehensive income (831 ) Unrealized gains on interest rate swaps included in accumulated other comprehensive income 16,733 Fair value at September 30, 2018 $ 28,316 As of September 30, 2018 and December 31, 2017 , the Company had outstanding interest rate swaps with aggregate notional amounts of $720.0 million and $595.0 million , respectively, designated as cash flow hedges. As of September 30, 2018 , the Company's swaps had a weighted average remaining term of approximately 4.1 years . The fair value of these swaps are presented within accounts payable and accrued liabilities and other assets in the Company's balance sheets, and the Company recognizes any changes in the fair value as an adjustment of accumulated other comprehensive income (loss) within equity. If the forward rates at September 30, 2018 remain constant, the Company estimates that during the next 12 months , the Company would reclassify into earnings approximately $6.1 million of the unrealized gains included in accumulated other comprehensive income (loss). If market interest rates are above the 1.77% weighted average fixed rate under these interest rate swaps, the Company benefits from net cash payments due from its swap counterparties. There were no transfers between levels of the three-tier fair value measurement hierarchy during the nine months ended September 30, 2018 and 2017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September 30, 2018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September 30, 2018 and December 31, 2017 , approximate fair value due to the short term nature of these financial assets and liabilities. The carrying value of variable rate debt financing reflected in the balance sheets at September 30, 2018 and December 31, 2017 approximates fair value as the changes in their associated interest rates reflect the current market and credit risk is similar to when the loans were originally obtained. The combined principal balance of the Company's fixed rate mortgages payable was approximately $269.4 million as of September 30, 2018 with a fair value of approximately $272.4 million (categorized within Level 2 of the fair value hierarchy). In determining the fair value, the Company estimated a weighted average market interest rate of approximately 4.57% , compared to the weighted average contractual interest rate of 4.85% . The combined principal balance of the Company's fixed rate mortgages was approximately $271.5 million as of December 31, 2017 with a fair value of approximately $282.6 million . In determining the fair value as of December 31, 2017 , the Company estimated a weighted average market interest rate of approximately 4.04% , compared to the weighted average contractual interest rate of 4.87% .</t>
  </si>
  <si>
    <t>SUBSEQUENT EVENTS</t>
  </si>
  <si>
    <t>Subsequent Events [Abstract]</t>
  </si>
  <si>
    <t>SUBSEQUENT EVENTS New PRO In October 2018, the Company entered into definitive agreements with affiliates of Southern Self Storage, LLC d/b/a Southern Self Storage of Palm Beach Gardens, Florida, to add Southern Self Storage (“Southern”) as the Company's ninth PRO. The Company expects the initial contribution transaction and related closing documentation, including the entry into a facilities portfolio management agreement, to close in January 2019, subject to customary closing conditions. Southern currently owns and operates a portfolio of nine self storage properties, primarily located in the southeast region of the United States. In accordance with the executed agreements, Southern will contribute six of these properties to the Company in January 2019 as part of the initial contribution transaction, and the remaining properties will be included in the Company's acquisition pipeline. As part of their initial contribution, Southern will co-invest sufficient subordinated equity to manage the six Company properties located in Puerto Rico that were acquired in connection with the formation of the 2018 Joint Venture as well as an additional 11 properties in Louisiana that the Company is under contract to acquire, which acquisition is scheduled to close in January 2019. As a result, Southern’s initial managed PRO portfolio will consist of 23 properties. Thereafter, Southern will focus on growing its NSA PRO portfolio in New Orleans, Puerto Rico, the Florida panhandle and southern Georgia.</t>
  </si>
  <si>
    <t>SUMMARY OF SIGNIFICANT ACCOUNTING POLICIES (Policies)</t>
  </si>
  <si>
    <t>Basis of Presentation</t>
  </si>
  <si>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period ended September 30, 2018 are not necessarily indicative of the results to be expected for the full year or any other future period.</t>
  </si>
  <si>
    <t>Principles of Consolidation</t>
  </si>
  <si>
    <t>Principles of Consolidation The Company's financial statements include the accounts of its operating partnership and its controlled subsidiaries. All significant intercompany balances and transactions have been eliminated in the consolidation of entities.</t>
  </si>
  <si>
    <t>Variable Interest Entity</t>
  </si>
  <si>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si>
  <si>
    <t>Revenue Recognition - Rental revenue</t>
  </si>
  <si>
    <t>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t>
  </si>
  <si>
    <t>Revenue Recognition - Other property-related revenue, management fees and other revenue</t>
  </si>
  <si>
    <t>Other property-related revenue Other property-related revenue consists of ancillary revenues such as tenant insurance and/or tenant warranty protection-related access fees and sales of storage supplies which are recognized in the period earned. The Company and certain of the Company’s PROs have tenant insurance- and/or tenant warranty protection plan-related arrangements with insurance companies and the Company’s tenants. During the three months ended September 30, 2018 and 2017 , the Company recognized $2.0 million and $1.6 million , respectively, of tenant insurance and tenant warranty protection plan revenues and during the nine months ended September 30, 2018 and 2017 , the Company recognized $5.5 million and $4.4 million , respectively, of tenant insurance and tenant warranty protection plan revenues. The Company sells boxes, packing supplies, locks and other retail merchandise at its properties. During the three months ended September 30, 2018 and 2017 , the Company recognized retail sales of $0.3 million and $0.4 million , respectively, and during the nine months ended September 30, 2018 and 2017 , the Company recognized retail sales of $1.1 million and $1.0 million , respectively. Management fees and other revenue Management fees and other revenue consist of property management fees, platform fees, call center fees, acquisition fees, and a portion of tenant warranty protection or tenant insurance proceeds that the Company earns for managing and operating its unconsolidated real estate ventures. With respect to both the 2018 Joint Venture and the 2016 Joint Venture (as each are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s are equal to 1% of each of monthly gross revenues and net sales revenues from the 2016 Joint Venture properties. During the three months ended September 30, 2018 and 2017 , the Company recognized property management fees, call center fees and platform fees of $1.9 million and $1.3 million , respectively, and during the nine months ended September 30, 2018 and 2017 , the Company recognized property management fees, call center fees and platform fees of $4.6 million and $3.6 million , respectively. For acquisition fees, the Company provides sourcing, underwriting and administration services to the unconsolidated real estate ventures. The 2016 Joint Venture paid the Company a $4.1 million acquisition fee equal to 0.65% of the gross capitalization (including debt and equity) of the original 66 -property 2016 Joint Venture portfolio (the "Initial 2016 JV Portfolio") in 2016, at the time of the Initial 2016 JV Portfolio acquisition. The 2018 Joint Venture paid the Company a $4.0 million acquisition fee related to the original 103 -property 2018 Joint Venture portfolio (the "Initial 2018 JV Portfolio") during the three months ended September 30, 2018, at the time of the Initial 2018 JV Portfolio acquisition. These fees are refundable to the unconsolidated real estate ventures, on a prorated basis, if the Company is removed as the managing member during the initial four year life of the unconsolidated real estate ventures and as such, the Company's performance obligation for these acquisition fees are satisfied over a four year period. As of September 30, 2018 and December 31, 2017 , the Company had deferred revenue related to the acquisition fees of $5.0 million and $2.8 million ,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the acquired property. During the three months ended September 30, 2018 and 2017 , the Company recognized acquisition fees of $0.5 million and $0.2 million , respectively, and during the nine months ended September 30, 2018 and 2017 , the Company recognized acquisition fees of $1.1 million and $1.1 million , respectively. An affiliate of the Company facilitates tenant warranty protection or tenant insurance programs for tenants of the properties in the unconsolidated real estate ventures in exchange for 50% of all proceeds from such programs at each unconsolidated real estate venture property. During the three months ended September 30, 2018 and 2017 , the Company recognized $0.7 million and $0.4 million , respectively, of revenue related to these activities and during the nine months ended September 30, 2018 and 2017 , the Company recognized $1.7 million and $1.4 million , respectively, of revenue related to these activities.</t>
  </si>
  <si>
    <t>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si>
  <si>
    <t>Investments in Unconsolidated Real Estate Venture</t>
  </si>
  <si>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si>
  <si>
    <t>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t>
  </si>
  <si>
    <t>Allocation of Net Income (Loss)</t>
  </si>
  <si>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Other Comprehensive Income (Loss)</t>
  </si>
  <si>
    <t>Other Comprehensive Income (Loss) The Company has cash flow hedge derivative instruments that are measured at fair value with unrealized gains or losses recognized in other comprehensive income (loss) with a corresponding adjustment to accumulated other comprehensive income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si>
  <si>
    <t>Restricted Cash</t>
  </si>
  <si>
    <t xml:space="preserve">Restricted Cash The Company's restricted cash consists of escrowed funds deposited with financial institutions for real estate taxes, insurance and other reserves for capital improvements in accordance with the Company's loan agreements and like-kind exchange proceeds. </t>
  </si>
  <si>
    <t>Assets held for sale The Company classifies properties as held for sale when certain criteria are met. At such time, the properties, including significant assets and liabilities that are expected to be transferred as part of a sale transaction, are presented separately on the condensed consolidated balance sheet at the lower of carrying value or estimated fair value less costs to sell and depreciation is no longer recognized. As of December 31, 2017 , the Company had one self storage property classified as held for sale. The results of operations for the self storage property classified as held for sale are reflected within income from operations in the Company's condensed consolidated statements of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The Company adopted ASU 2014-09 effective January 1, 2018, and concluded that its adoption of ASU 2014-09 had no material effect on its condensed consolidated financial statements as most of the Company's revenue is derived from lease contracts, which are excluded from the scope of the new guidance. For the Company’s other property-related revenue and management fees and other revenue subject to the new guidance, the Company performed an evaluation which included identifying its performance obligations and when such performance obligations are satisfied. Based on this evaluation, the Company determined that there was no material change in the timing or pattern of recognition of revenue for these activities as compared to the application of previous revenue recognition guidance.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nitially required a modified retrospective approach, with entities applying the new guidance at the beginning of the earliest period presented in the financial statements in which they first apply the new standard, with certain elective transition relief. In July 2018, the FASB issued ASU 2018-11, Leases - Targeted Improvements, which allows entities the option to apply the new standard at adoption date with a cumulative-effect adjustment in the period of adoption. The Company will adopt ASU 2016-02 and ASU 2018-11 effective January 1, 2019. The Company is evaluating the effect that ASU 2016-02 and ASU 2018-11 will have on its operating leases, condensed consolidated financial statements and related disclosures. The Company expects ASU 2016-02 and ASU 2018-11 to primarily impact its accounting for its non-cancelable leasehold interest agreements in which it is the lessee.</t>
  </si>
  <si>
    <t>SHAREHOLDERS' EQUITY AND NONCONTROLLING INTERESTS (Tables)</t>
  </si>
  <si>
    <t>Schedule of outstanding equity interests</t>
  </si>
  <si>
    <t>As of September 30, 2018 and December 31, 2017 , units reflecting noncontrolling interests consisted of the following: September 30, 2018 December 31, 2017 Series A-1 preferred units 343,719 — OP units 28,908,984 26,719,607 Subordinated performance units 10,709,774 11,604,738 LTIP units 931,497 771,396 DownREIT units DownREIT OP units 1,834,786 1,834,786 DownREIT subordinated performance units 4,386,999 4,386,999 Total 47,115,759 45,317,526</t>
  </si>
  <si>
    <t>SELF STORAGE PROPERTIES (Tables)</t>
  </si>
  <si>
    <t>Schedule of self storage properties</t>
  </si>
  <si>
    <t>Self storage properties are summarized as follows (dollars in thousands): September 30, 2018 December 31, 2017 Land $ 577,167 $ 528,304 Buildings and improvements 2,001,023 1,741,459 Furniture and equipment 5,876 5,470 Total self storage properties 2,584,066 2,275,233 Less accumulated depreciation (226,086 ) (170,358 ) Self storage properties, net $ 2,357,980 $ 2,104,875</t>
  </si>
  <si>
    <t>INVESTMENT IN UNCONSOLIDATED REAL ESTATE VENTURES (Tables)</t>
  </si>
  <si>
    <t>Schedule of condensed financial information of joint ventures</t>
  </si>
  <si>
    <t>The following table presents the combined condensed financial position of the Company's unconsolidated real estate ventures as of September 30, 2018 and December 31, 2017 (in thousands): September 30, 2018 December 31, 2017 ASSETS Self storage properties, net $ 1,911,714 $ 655,973 Other assets 57,687 8,397 Total assets $ 1,969,401 $ 664,370 LIABILITIES AND EQUITY Debt financing $ 956,193 $ 317,359 Other liabilities 17,825 4,855 Equity 995,383 342,156 Total liabilities and equity $ 1,969,401 $ 664,370 The following table presents the combined condensed operating information of the Company's unconsolidated real estate ventures for the three and nine months ended September 30, 2018 and 2017 (in thousands): Three Months Ended September 30, Nine Months Ended September 30, 2018 2017 2018 2017 Total revenue $ 23,090 $ 14,494 $ 53,092 $ 40,060 Property operating expenses 6,766 4,989 17,059 13,489 Net operating income 16,324 9,505 36,033 26,571 Supervisory, administrative and other expenses (1,594 ) (1,034 ) (3,723 ) (2,873 ) Depreciation and amortization (7,801 ) (8,168 ) (18,835 ) (23,333 ) Interest expense (4,836 ) (2,880 ) (10,663 ) (8,508 ) Loss on sale of self storage properties (820 ) — (820 ) — Acquisition and other expenses (307 ) (269 ) (844 ) (902 ) Net income (loss) $ 966 $ (2,846 ) $ 1,148 $ (9,045 ) The combined condensed operating information in the table above only includes information for the 2018 Joint Venture following the acquisition of the Portfolio in September 2018.</t>
  </si>
  <si>
    <t>SELF STORAGE PROPERTY ACQUISITIONS AND DISPOSITIONS (Tables)</t>
  </si>
  <si>
    <t>Schedule of investments in self storage property acquisitions</t>
  </si>
  <si>
    <t>The following table summarizes the investment in self storage property acquisitions completed by the Company during the nine months ended September 30, 2018 (dollars in thousands): Acquisitions Closed During the Three Months Ended: Number of Properties Summary of Investment Cash and Acquisition Costs Value of OP Equity (1) Mortgages Assumed Other Liabilities Total March 31, 2018 25 $ 105,135 $ 22,403 $ 7,581 $ 670 $ 135,789 June 30, 2018 12 62,470 — — 467 62,937 September 30, 2018 13 102,012 3,660 — 856 106,528 Total 50 $ 269,617 $ 26,063 $ 7,581 $ 1,993 $ 305,254 (1) Value of OP equity represents the fair value of Series A-1 preferred units, OP units, subordinated performance units and LTIP units.</t>
  </si>
  <si>
    <t>OTHER ASSETS (Tables)</t>
  </si>
  <si>
    <t>Schedule of other assets</t>
  </si>
  <si>
    <t>Other assets consist of the following (dollars in thousands): September 30, 2018 December 31, 2017 Customer in-place leases, net of accumulated amortization of $7,638 an d $3,914, respectively $ 4,492 $ 6,590 Receivables: Trade, net 3,443 2,274 PROs and other affiliates 1,313 979 Receivable from unconsolidated real estate venture 3,290 1,200 Property acquisition and other deposits 21,174 5,050 Interest rate swaps 28,351 12,414 Prepaid expenses and other 3,900 3,949 Corporate furniture, equipment and other, net 1,270 1,444 Trade name 3,200 3,200 Management contract, net of accumulated amortization of $1,387 and $856, respectively 9,234 9,765 Goodwill 5,750 5,750 Total $ 85,417 $ 52,615</t>
  </si>
  <si>
    <t>DEBT FINANCING (Tables)</t>
  </si>
  <si>
    <t>Schedule of debt</t>
  </si>
  <si>
    <t>The Company's outstanding debt as of September 30, 2018 and December 31, 2017 is summarized as follows (dollars in thousands): Interest Rate (1) September 30, 2018 December 31, 2017 Credit Facility: Revolving line of credit 3.66% $ 163,500 $ 88,500 Term loan A 2.91% 235,000 235,000 Term loan B 2.94% 155,000 155,000 Term loan C 3.71% 105,000 105,000 Term loan D 3.79% 125,000 — Term loan facility 3.03% 175,000 100,000 Fixed rate mortgages payable 4.18% 269,382 271,491 Total principal 1,227,882 954,991 Unamortized debt issuance costs and debt premium, net 1,359 3,106 Total debt $ 1,229,241 $ 958,097 (1) Represents the effective interest rate as of September 30, 2018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Based on existing debt agreements in effect as of September 30, 2018 ,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18 $ 1,244 $ (63 ) $ 1,181 2019 5,128 (251 ) 4,877 2020 202,897 (590 ) 202,307 2021 242,603 (670 ) 241,933 2022 159,205 (335 ) 158,870 2023 377,049 49 377,098 Thereafter 239,756 3,219 242,975 $ 1,227,882 $ 1,359 $ 1,229,241</t>
  </si>
  <si>
    <t>EARNINGS PER SHARE (Tables)</t>
  </si>
  <si>
    <t>Schedule of the computation of basic and diluted earnings per common share</t>
  </si>
  <si>
    <t xml:space="preserve">The following table sets forth the computation of basic and diluted earnings (loss) per common share for the three and nine months ended September 30, 2018 and 2017 , (in thousands, except per share amounts): Three Months Ended Nine Months Ended 2018 2017 2018 2017 Earnings (loss) per common share - basic and diluted Numerator Net income $ 16,829 $ 11,226 $ 41,843 $ 33,983 Net income attributable to noncontrolling interests (12,435 ) (9,955 ) (21,098 ) (29,790 ) Net income attributable to National Storage Affiliates Trust 4,394 1,271 20,745 4,193 Distributions to preferred shareholders (2,588 ) — (7,763 ) — Distributed and undistributed earnings allocated to participating securities (7 ) (7 ) (21 ) (20 ) Net income attributable to common shareholders - basic and diluted $ 1,799 $ 1,264 $ 12,961 $ 4,173 Denominator Weighted average shares outstanding - basic and diluted 55,722 44,269 52,189 43,967 Earnings (loss) per share - basic and diluted $ 0.03 $ 0.03 $ 0.25 $ 0.09 </t>
  </si>
  <si>
    <t>FAIR VALUE MEASUREMENTS (Tables)</t>
  </si>
  <si>
    <t>Schedule of interest rate swap derivatives measured at fair value</t>
  </si>
  <si>
    <t>Information regarding the Company's interest rate swaps measured at fair value, which are classified within Level 2 of the GAAP fair value hierarchy, is presented below (dollars in thousands): Fair value at December 31, 2016 $ 8,159 Swap ineffectiveness 9 Losses on interest rate swaps reclassified into interest expense from accumulated other comprehensive income 1,958 Unrealized losses on interest rate swaps included in accumulated other comprehensive income (2,715 ) Fair value at September 30, 2017 $ 7,411 Fair value at December 31, 2017 $ 12,414 Gains on interest rate swaps reclassified into interest expense from accumulated other comprehensive income (831 ) Unrealized gains on interest rate swaps included in accumulated other comprehensive income 16,733 Fair value at September 30, 2018 $ 28,316</t>
  </si>
  <si>
    <t>ORGANIZATION AND NATURE OF OPERATIONS (Details) storage_unit in Thousands, ft² in Millions</t>
  </si>
  <si>
    <t>Sep. 30, 2018ft²storage_unitpropertystate</t>
  </si>
  <si>
    <t>Schedule of Equity Method Investments [Line Items]</t>
  </si>
  <si>
    <t>Number of self storage properties owned | property</t>
  </si>
  <si>
    <t>Number of states in which self storage properties are owned | state</t>
  </si>
  <si>
    <t>Total rentable square feet in self storage properties | ft²</t>
  </si>
  <si>
    <t>Number of storage units owned and operated | storage_unit</t>
  </si>
  <si>
    <t>Consolidated Properties</t>
  </si>
  <si>
    <t>Unconsolidated Properties | Joint Venture</t>
  </si>
  <si>
    <t>Company's equity interest in Joint Venture (percent)</t>
  </si>
  <si>
    <t>25.00%</t>
  </si>
  <si>
    <t>Unconsolidated Properties | Unconsolidated Real Estate Venture | Joint Venture</t>
  </si>
  <si>
    <t>SUMMARY OF SIGNIFICANT ACCOUNTING POLICIES - Narrative (Details) $ in Thousands</t>
  </si>
  <si>
    <t>Sep. 30, 2018USD ($)propertypartnership</t>
  </si>
  <si>
    <t>Dec. 31, 2017USD ($)propertypartnership</t>
  </si>
  <si>
    <t>Variable Interest Entity [Line Items]</t>
  </si>
  <si>
    <t>Number of self storage properties | property</t>
  </si>
  <si>
    <t>Net book value of real estate owned</t>
  </si>
  <si>
    <t>Carrying value of fixed rate mortgages</t>
  </si>
  <si>
    <t>Number of properties held for sale | property</t>
  </si>
  <si>
    <t>Mortgages | Fixed Rate Mortgages</t>
  </si>
  <si>
    <t>VIE, Primary Beneficiary</t>
  </si>
  <si>
    <t>Number of partnerships considered to be VIEs | partnership</t>
  </si>
  <si>
    <t>VIE, Primary Beneficiary | Mortgages | Fixed Rate Mortgages</t>
  </si>
  <si>
    <t>SUMMARY OF SIGNIFICANT ACCOUNTING POLICIES - Revenue Recognition (Details)</t>
  </si>
  <si>
    <t>12 Months Ended</t>
  </si>
  <si>
    <t>Sep. 30, 2018USD ($)property</t>
  </si>
  <si>
    <t>Sep. 30, 2017USD ($)</t>
  </si>
  <si>
    <t>Dec. 31, 2016USD ($)property</t>
  </si>
  <si>
    <t>Dec. 31, 2017USD ($)</t>
  </si>
  <si>
    <t>Disaggregation of Revenue [Line Items]</t>
  </si>
  <si>
    <t>Initial term of Joint Venture agreement</t>
  </si>
  <si>
    <t>4 years</t>
  </si>
  <si>
    <t>Performance obligation period of recognition</t>
  </si>
  <si>
    <t>Joint Venture | 2016 Joint Venture</t>
  </si>
  <si>
    <t>Joint Venture | 2018 Joint Venture</t>
  </si>
  <si>
    <t>Tenant Insurance and Protection Plan Fees and Commissions</t>
  </si>
  <si>
    <t>Retail Products and Supplies</t>
  </si>
  <si>
    <t>Property Management, Call Center, and Platform Fees</t>
  </si>
  <si>
    <t>Property management fees as percent of monthly gross revenues and net sales revenue of Joint Venture assets</t>
  </si>
  <si>
    <t>6.00%</t>
  </si>
  <si>
    <t>Platform fees per Joint Venture property per month</t>
  </si>
  <si>
    <t>Call center fees as percent of monthly gross revenues and net sales revenue of Joint Venture assets</t>
  </si>
  <si>
    <t>1.00%</t>
  </si>
  <si>
    <t>Acquisition Fees</t>
  </si>
  <si>
    <t>Acquisition fee for the Initial JV Portfolio</t>
  </si>
  <si>
    <t>Acquisition fees received as a percent of gross capitalization of Initial JV Portfolio</t>
  </si>
  <si>
    <t>0.65%</t>
  </si>
  <si>
    <t>Tenant Warranty Protection or Tenant Insurance</t>
  </si>
  <si>
    <t>Percent of total warranty protection plan proceeds received per Joint Venture property (percent)</t>
  </si>
  <si>
    <t>50.00%</t>
  </si>
  <si>
    <t>SHAREHOLDERS' EQUITY AND NONCONTROLLING INTERESTS - Narrative (Details) - USD ($) $ / shares in Units, $ in Thousands</t>
  </si>
  <si>
    <t>Class of Stock [Line Items]</t>
  </si>
  <si>
    <t>Series A-1 preferred units stated value (in dollars per share)</t>
  </si>
  <si>
    <t>Series A-1 Preferred Units</t>
  </si>
  <si>
    <t>Series A-1 preferred units dividend rate (percent)</t>
  </si>
  <si>
    <t>Series A-1 Preferred Units | NSA OP, LP</t>
  </si>
  <si>
    <t>Unit conversion ratio</t>
  </si>
  <si>
    <t>OP units | NSA OP, LP</t>
  </si>
  <si>
    <t>Minimum conversion period (in years)</t>
  </si>
  <si>
    <t>1 year</t>
  </si>
  <si>
    <t>Redemptions/conversions of units (in shares)</t>
  </si>
  <si>
    <t>OP units | NSA OP, LP | Self Storage Properties</t>
  </si>
  <si>
    <t>OP units | DownREIT Partnership</t>
  </si>
  <si>
    <t>5 years</t>
  </si>
  <si>
    <t>Subordinated performance units</t>
  </si>
  <si>
    <t>Percentage of cash available for distribution used in conversion ratio calculation</t>
  </si>
  <si>
    <t>110.00%</t>
  </si>
  <si>
    <t>Subordinated performance units | NSA OP, LP</t>
  </si>
  <si>
    <t>Unit conversion, lock out period</t>
  </si>
  <si>
    <t>2 years</t>
  </si>
  <si>
    <t>Subordinated performance units | NSA OP, LP | Self Storage Properties</t>
  </si>
  <si>
    <t>Subordinated performance units | DownREIT Partnership</t>
  </si>
  <si>
    <t>LTIP units | NSA OP, LP</t>
  </si>
  <si>
    <t>Conversion of LTIP units into OP units (in shares)</t>
  </si>
  <si>
    <t>Common Shares [Member] | Follow On Offering [Member]</t>
  </si>
  <si>
    <t>Share price (in dollars per share)</t>
  </si>
  <si>
    <t>SHAREHOLDERS' EQUITY AND NONCONTROLLING INTERESTS - Equity Interests (Details) - shares</t>
  </si>
  <si>
    <t>Partnership Subsidiaries [Member]</t>
  </si>
  <si>
    <t>Noncontrolling Interest [Line Items]</t>
  </si>
  <si>
    <t>Outstanding equity interest (in shares)</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S - Narrative (Details) storage_unit in Thousands, ft² in Millions</t>
  </si>
  <si>
    <t>1 Months Ended</t>
  </si>
  <si>
    <t>Sep. 30, 2018USD ($)ft²storage_unitpropertystate</t>
  </si>
  <si>
    <t>Sep. 30, 2018USD ($)ft²storage_unitpropertyreal_estate_investment_truststate</t>
  </si>
  <si>
    <t>Dec. 31, 2016property</t>
  </si>
  <si>
    <t>Rentable square feet in self storage properties | ft²</t>
  </si>
  <si>
    <t>Payments to acquire self storage properties | $</t>
  </si>
  <si>
    <t>Number of self storage properties</t>
  </si>
  <si>
    <t>Number of self storage properties sold</t>
  </si>
  <si>
    <t>Gross selling price of self storage properties sold | $</t>
  </si>
  <si>
    <t>Proportionate share of Joint Venture (percent)</t>
  </si>
  <si>
    <t>Unconsolidated Properties | Joint Venture | 2018 Joint Venture</t>
  </si>
  <si>
    <t>Number of self storage properties acquired from Joint Venture</t>
  </si>
  <si>
    <t>Number of acquired properties combined with other properties after acquisition</t>
  </si>
  <si>
    <t>Unconsolidated Properties | Joint Venture | 2016 Joint Venture</t>
  </si>
  <si>
    <t>Number of self storage properties acquired by the Joint Venture</t>
  </si>
  <si>
    <t>Aggregate purchase price of properties acquired by the Joint Venture | $</t>
  </si>
  <si>
    <t>NSA HHF JV, LLC | Joint Venture</t>
  </si>
  <si>
    <t>Number REITS acquired | real_estate_investment_trust</t>
  </si>
  <si>
    <t>Aggregate purchase price of Portfolio | $</t>
  </si>
  <si>
    <t>Initial capitalization of Joint Venture | $</t>
  </si>
  <si>
    <t>Face amount of Joint Venture debt financing | $</t>
  </si>
  <si>
    <t>Interest rate on Joint Venture debt (percent)</t>
  </si>
  <si>
    <t>4.34%</t>
  </si>
  <si>
    <t>Term of Joint Venture debt</t>
  </si>
  <si>
    <t>10 years</t>
  </si>
  <si>
    <t>Heitman America Real Estate REIT LLC | Joint Venture</t>
  </si>
  <si>
    <t>Capital contributed to Joint Venture | $</t>
  </si>
  <si>
    <t>75.00%</t>
  </si>
  <si>
    <t>INVESTMENT IN UNCONSOLIDATED REAL ESTATE VENTURES - Condensed Financial Position (Details) - USD ($) $ in Thousands</t>
  </si>
  <si>
    <t>ASSETS</t>
  </si>
  <si>
    <t>LIABILITIES AND EQUITY</t>
  </si>
  <si>
    <t>Other liabilities</t>
  </si>
  <si>
    <t>INVESTMENT IN UNCONSOLIDATED REAL ESTATE VENTURES - Condensed Operating Information (Details) - USD ($) $ in Thousands</t>
  </si>
  <si>
    <t>Net operating income</t>
  </si>
  <si>
    <t>Supervisory, administrative and other expenses</t>
  </si>
  <si>
    <t>Loss on sale of self storage properties</t>
  </si>
  <si>
    <t>Acquisition and other expenses</t>
  </si>
  <si>
    <t>Net income (loss)</t>
  </si>
  <si>
    <t>SELF STORAGE PROPERTY ACQUISITIONS AND DISPOSITIONS - Narrative (Details) $ in Millions</t>
  </si>
  <si>
    <t>Business Acquisition [Line Items]</t>
  </si>
  <si>
    <t>Acquisition-related costs capitalized</t>
  </si>
  <si>
    <t>Recognized fair value allocated to real estate</t>
  </si>
  <si>
    <t>Number of self storage properties sold | property</t>
  </si>
  <si>
    <t>Number of real estate assets held for sale, sold | property</t>
  </si>
  <si>
    <t>Gross selling price of self storage properties sold</t>
  </si>
  <si>
    <t>Customer In-Place Leases</t>
  </si>
  <si>
    <t>Recognized fair value allocated to in-place leases</t>
  </si>
  <si>
    <t>Affiliated Entity | Participating Regional Operator (PRO)</t>
  </si>
  <si>
    <t>Number of self storage properties acquired | property</t>
  </si>
  <si>
    <t>Estimated fair value of acquired self storage properties</t>
  </si>
  <si>
    <t>Self Storage Properties</t>
  </si>
  <si>
    <t>SELF STORAGE PROPERTY ACQUISITIONS AND DISPOSITIONS - Acquisitions (Details) - 2018 Acquisitions $ in Thousands</t>
  </si>
  <si>
    <t>Jun. 30, 2018USD ($)property</t>
  </si>
  <si>
    <t>Mar. 31, 2018USD ($)property</t>
  </si>
  <si>
    <t>Cash and Acquisition Costs</t>
  </si>
  <si>
    <t>Value of OP Equity</t>
  </si>
  <si>
    <t>Mortgages Assumed</t>
  </si>
  <si>
    <t>Other Liabilities</t>
  </si>
  <si>
    <t>OTHER ASSETS (Details) - USD ($) $ in Thousands</t>
  </si>
  <si>
    <t>Receivables:</t>
  </si>
  <si>
    <t>Trade, net</t>
  </si>
  <si>
    <t>PROs and other affiliates</t>
  </si>
  <si>
    <t>Receivable from unconsolidated real estate venture</t>
  </si>
  <si>
    <t>Property acquisition and other deposits</t>
  </si>
  <si>
    <t>Interest rate swaps</t>
  </si>
  <si>
    <t>Prepaid expenses and other</t>
  </si>
  <si>
    <t>Corporate furniture, equipment and other, net</t>
  </si>
  <si>
    <t>Goodwill</t>
  </si>
  <si>
    <t>Finite-Lived Intangible Assets [Line Items]</t>
  </si>
  <si>
    <t>Amortization expense</t>
  </si>
  <si>
    <t>Accumulated amortization</t>
  </si>
  <si>
    <t>Other Assets [Abstract]</t>
  </si>
  <si>
    <t>Intangible assets, net of amortization</t>
  </si>
  <si>
    <t>Trade Name</t>
  </si>
  <si>
    <t>Management Contract</t>
  </si>
  <si>
    <t>DEBT FINANCING - Debt Summary (Details) - USD ($) $ in Thousands</t>
  </si>
  <si>
    <t>Debt Instrument [Line Items]</t>
  </si>
  <si>
    <t>Debt, principal amount</t>
  </si>
  <si>
    <t>Unamortized debt issuance costs and debt premium, net</t>
  </si>
  <si>
    <t>Total debt</t>
  </si>
  <si>
    <t>Line of Credit | Credit Facility | Revolving line of credit</t>
  </si>
  <si>
    <t>Effective interest rate (percent)</t>
  </si>
  <si>
    <t>3.66%</t>
  </si>
  <si>
    <t>Unsecured Debt | Credit Facility | Term loan A</t>
  </si>
  <si>
    <t>2.91%</t>
  </si>
  <si>
    <t>Unsecured Debt | Credit Facility | Term loan B</t>
  </si>
  <si>
    <t>2.94%</t>
  </si>
  <si>
    <t>Unsecured Debt | Credit Facility | Term loan C</t>
  </si>
  <si>
    <t>3.71%</t>
  </si>
  <si>
    <t>Unsecured Debt | Credit Facility | Term loan D</t>
  </si>
  <si>
    <t>3.79%</t>
  </si>
  <si>
    <t>Unsecured Debt | Term Loan Facility</t>
  </si>
  <si>
    <t>3.03%</t>
  </si>
  <si>
    <t>4.18%</t>
  </si>
  <si>
    <t>DEBT FINANCING - Future maturities (Details) - USD ($) $ in Thousands</t>
  </si>
  <si>
    <t>Scheduled Principal and Maturity Payments</t>
  </si>
  <si>
    <t>Remainder of 2018</t>
  </si>
  <si>
    <t>Thereafter</t>
  </si>
  <si>
    <t>Total principal</t>
  </si>
  <si>
    <t>Amortization of Premium and Unamortized Debt Issuance Costs</t>
  </si>
  <si>
    <t>Total premium amortization and unamortized debt issuance costs</t>
  </si>
  <si>
    <t>DEBT FINANCING - Narrative (Details) - USD ($)</t>
  </si>
  <si>
    <t>Jun. 05, 2018</t>
  </si>
  <si>
    <t>May 31, 2018</t>
  </si>
  <si>
    <t>Jan. 29, 2018</t>
  </si>
  <si>
    <t>Jun. 04, 2018</t>
  </si>
  <si>
    <t>Credit Facility</t>
  </si>
  <si>
    <t>Maximum Borrowing Capacity If Expansion Option Is Exercised</t>
  </si>
  <si>
    <t>Unsecured Debt | Amended Credit Facility</t>
  </si>
  <si>
    <t>Maximum borrowing capacity</t>
  </si>
  <si>
    <t>Unsecured Debt | Amended Credit Facility | Term loan A</t>
  </si>
  <si>
    <t>Unsecured Debt | Amended Credit Facility | Term loan B</t>
  </si>
  <si>
    <t>Unsecured Debt | Amended Credit Facility | Term loan B | Minimum | LIBOR</t>
  </si>
  <si>
    <t>Borrowing rate spread (percent)</t>
  </si>
  <si>
    <t>1.30%</t>
  </si>
  <si>
    <t>Elective leverage based margin threshold (percent)</t>
  </si>
  <si>
    <t>0.90%</t>
  </si>
  <si>
    <t>Unsecured Debt | Amended Credit Facility | Term loan B | Minimum | Base Rate</t>
  </si>
  <si>
    <t>0.30%</t>
  </si>
  <si>
    <t>0.00%</t>
  </si>
  <si>
    <t>Unsecured Debt | Amended Credit Facility | Term loan B | Maximum | LIBOR</t>
  </si>
  <si>
    <t>1.70%</t>
  </si>
  <si>
    <t>1.75%</t>
  </si>
  <si>
    <t>Unsecured Debt | Amended Credit Facility | Term loan B | Maximum | Base Rate</t>
  </si>
  <si>
    <t>0.70%</t>
  </si>
  <si>
    <t>0.75%</t>
  </si>
  <si>
    <t>Unsecured Debt | Amended Credit Facility | Term loan C</t>
  </si>
  <si>
    <t>Unsecured Debt | Amended Credit Facility | Term loan D</t>
  </si>
  <si>
    <t>Term loan D principal amount</t>
  </si>
  <si>
    <t>Credit facility expansion partial exercise</t>
  </si>
  <si>
    <t>Unsecured Debt | Expansion Option of Amended Credit Facility</t>
  </si>
  <si>
    <t>Credit facility expansion option</t>
  </si>
  <si>
    <t>Unsecured Debt | Credit Facility | Term loan D | Federal Funds Effective Swap Rate</t>
  </si>
  <si>
    <t>0.50%</t>
  </si>
  <si>
    <t>Unsecured Debt | Credit Facility | Term loan D | LIBOR</t>
  </si>
  <si>
    <t>Unsecured Debt | Credit Facility | Term loan D | Minimum | LIBOR</t>
  </si>
  <si>
    <t>Leverage based margin threshold (percent)</t>
  </si>
  <si>
    <t>Unsecured Debt | Credit Facility | Term loan D | Minimum | Base Rate</t>
  </si>
  <si>
    <t>Unsecured Debt | Credit Facility | Term loan D | Maximum | LIBOR</t>
  </si>
  <si>
    <t>1.85%</t>
  </si>
  <si>
    <t>Unsecured Debt | Credit Facility | Term loan D | Maximum | Base Rate</t>
  </si>
  <si>
    <t>0.85%</t>
  </si>
  <si>
    <t>Proceeds from lines of credit</t>
  </si>
  <si>
    <t>Unsecured Debt | Term Loan Facility | Minimum | LIBOR</t>
  </si>
  <si>
    <t>Unsecured Debt | Term Loan Facility | Minimum | Base Rate</t>
  </si>
  <si>
    <t>Unsecured Debt | Term Loan Facility | Maximum | LIBOR</t>
  </si>
  <si>
    <t>Unsecured Debt | Term Loan Facility | Maximum | Base Rate</t>
  </si>
  <si>
    <t>Line of Credit | Amended Credit Facility | Revolving line of credit</t>
  </si>
  <si>
    <t>Revolving line of credit remaining borrowing capacity</t>
  </si>
  <si>
    <t>Line of Credit | Credit Facility | Letter of credit</t>
  </si>
  <si>
    <t>Letters of credit outstanding</t>
  </si>
  <si>
    <t>EARNINGS PER SHARE - Basic and Diluted Earnings per Share (Details) - USD ($) $ / shares in Units, shares in Thousands, $ in Thousands</t>
  </si>
  <si>
    <t>Numerator</t>
  </si>
  <si>
    <t>Distributed and undistributed earnings allocated to participating securities</t>
  </si>
  <si>
    <t>Net income attributable to common shareholders - basic and diluted</t>
  </si>
  <si>
    <t>Denominator</t>
  </si>
  <si>
    <t>EARNINGS PER SHARE - Narrative (Details)</t>
  </si>
  <si>
    <t>Sep. 30, 2018shares</t>
  </si>
  <si>
    <t>Sep. 30, 2017shares</t>
  </si>
  <si>
    <t>NSA OP, LP | OP units</t>
  </si>
  <si>
    <t>Antidilutive Securities Excluded from Computation of Earnings Per Share [Line Items]</t>
  </si>
  <si>
    <t>DownREIT Partnership | OP units</t>
  </si>
  <si>
    <t>DownREIT Partnership | Subordinated performance units</t>
  </si>
  <si>
    <t>NSA OP, LP And DownREIT Partnership | Subordinated performance units</t>
  </si>
  <si>
    <t>Long-Term Incentive Plan Unit based on service or market condition</t>
  </si>
  <si>
    <t>Weighted average outstanding equity interests excluded from computation of diluted earnings per share (in units)</t>
  </si>
  <si>
    <t>Long-Term Incentive Plan Unit based on future acquisitions</t>
  </si>
  <si>
    <t>OP units, DownREIT OP units, Subordinated performance units, DownREIT subordinated performance units</t>
  </si>
  <si>
    <t>RELATED PARTY TRANSACTIONS (Details) - USD ($) $ in Thousands</t>
  </si>
  <si>
    <t>Related Party Transaction [Line Items]</t>
  </si>
  <si>
    <t>Payroll and related costs reimbursed to the PROs by the Company</t>
  </si>
  <si>
    <t>Supervisory and Administrative Fee Agreement | Management | Participating Regional Operator (PRO)</t>
  </si>
  <si>
    <t>Supervisory and administrative fees paid to the PROs</t>
  </si>
  <si>
    <t>Supervisory and Administrative Fee Agreement | Management | Participating Regional Operator (PRO) | Minimum</t>
  </si>
  <si>
    <t>Supervisory and administrative fee agreement of gross revenue, percent</t>
  </si>
  <si>
    <t>5.00%</t>
  </si>
  <si>
    <t>Supervisory and Administrative Fee Agreement | Management | Participating Regional Operator (PRO) | Maximum</t>
  </si>
  <si>
    <t>Payroll Services | Management | Participating Regional Operator (PRO)</t>
  </si>
  <si>
    <t>Due Diligence Costs | Management | Participating Regional Operator (PRO)</t>
  </si>
  <si>
    <t>Due diligence expenses payable to the PROs</t>
  </si>
  <si>
    <t>NSA OP, LP | Issuance of units to affiliate of Personal Mini | Affiliated Entity</t>
  </si>
  <si>
    <t>Value of co-investment in acquisition</t>
  </si>
  <si>
    <t>Subordinated performance units | NSA OP, LP | Issuance of units to affiliate of Personal Mini | Affiliated Entity</t>
  </si>
  <si>
    <t>Subordinated performance units | NSA OP, LP | Issuance of units to affiliates of Hide-Away | Affiliated Entity</t>
  </si>
  <si>
    <t>FAIR VALUE MEASUREMENTS - Interest Swap Derivatives (Details) - Interest Rate Swap - Level 2 - Designated as Hedging Instrument - USD ($) $ in Thousands</t>
  </si>
  <si>
    <t>Fair Value, Net Derivative Asset (Liability) Measured on Recurring Basis [Roll Forward]</t>
  </si>
  <si>
    <t>Fair value at beginning of period</t>
  </si>
  <si>
    <t>Swap ineffectiveness</t>
  </si>
  <si>
    <t>Losses (Gains) on interest rate swaps reclassified into interest expense from accumulated other comprehensive income</t>
  </si>
  <si>
    <t>Unrealized gains (losses) on interest rate swaps included in accumulated other comprehensive income</t>
  </si>
  <si>
    <t>Fair value of end of period</t>
  </si>
  <si>
    <t>FAIR VALUE MEASUREMENTS - Narrative (Details) - USD ($) $ in Millions</t>
  </si>
  <si>
    <t>Fair Value, Assets and Liabilities Measured on Recurring and Nonrecurring Basis [Line Items]</t>
  </si>
  <si>
    <t>Unrealized gains forecasted to be included in earnings transferred from AOCI in the next twelve months</t>
  </si>
  <si>
    <t>Level 2 | Recurring</t>
  </si>
  <si>
    <t>Fixed rate mortgages, fair value disclosure</t>
  </si>
  <si>
    <t>Weighted average market interest rate (percent)</t>
  </si>
  <si>
    <t>4.57%</t>
  </si>
  <si>
    <t>4.04%</t>
  </si>
  <si>
    <t>Weighted average contractual interest rate (percent)</t>
  </si>
  <si>
    <t>4.85%</t>
  </si>
  <si>
    <t>4.87%</t>
  </si>
  <si>
    <t>Designated as Hedging Instrument | Interest Rate Swap</t>
  </si>
  <si>
    <t>Notional amount</t>
  </si>
  <si>
    <t>Weighted average remaining term</t>
  </si>
  <si>
    <t>4 years 1 month</t>
  </si>
  <si>
    <t>Weighted average fixed rate (percent)</t>
  </si>
  <si>
    <t>1.77%</t>
  </si>
  <si>
    <t>Reported Value Measurement</t>
  </si>
  <si>
    <t>SUBSEQUENT EVENTS (Details) - property</t>
  </si>
  <si>
    <t>Oct. 31, 2018</t>
  </si>
  <si>
    <t>Subsequent Event [Line Items]</t>
  </si>
  <si>
    <t>Subsequent Event | Puerto Rico</t>
  </si>
  <si>
    <t>Subsequent Event | Louisiana</t>
  </si>
  <si>
    <t>Number of self storage properties under contract to be acquired</t>
  </si>
  <si>
    <t>Subsequent Event | Southern Self Storage, LLC</t>
  </si>
  <si>
    <t>Number of self storage properties to be contributed to Company per definitive agreement</t>
  </si>
  <si>
    <t>Number of self storage properties in initial PRO portfoli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6571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84066</v>
      </c>
      <c r="C3" s="7" t="n">
        <v>2275233</v>
      </c>
    </row>
    <row r="4" spans="1:3">
      <c r="A4" s="4" t="s">
        <v>26</v>
      </c>
      <c r="B4" s="5" t="n">
        <v>-226086</v>
      </c>
      <c r="C4" s="5" t="n">
        <v>-170358</v>
      </c>
    </row>
    <row r="5" spans="1:3">
      <c r="A5" s="4" t="s">
        <v>27</v>
      </c>
      <c r="B5" s="5" t="n">
        <v>2357980</v>
      </c>
      <c r="C5" s="5" t="n">
        <v>2104875</v>
      </c>
    </row>
    <row r="6" spans="1:3">
      <c r="A6" s="4" t="s">
        <v>28</v>
      </c>
      <c r="B6" s="5" t="n">
        <v>15045</v>
      </c>
      <c r="C6" s="5" t="n">
        <v>13366</v>
      </c>
    </row>
    <row r="7" spans="1:3">
      <c r="A7" s="4" t="s">
        <v>29</v>
      </c>
      <c r="B7" s="5" t="n">
        <v>4704</v>
      </c>
      <c r="C7" s="5" t="n">
        <v>3041</v>
      </c>
    </row>
    <row r="8" spans="1:3">
      <c r="A8" s="4" t="s">
        <v>30</v>
      </c>
      <c r="B8" s="5" t="n">
        <v>1503</v>
      </c>
      <c r="C8" s="5" t="n">
        <v>2185</v>
      </c>
    </row>
    <row r="9" spans="1:3">
      <c r="A9" s="4" t="s">
        <v>31</v>
      </c>
      <c r="B9" s="5" t="n">
        <v>250769</v>
      </c>
      <c r="C9" s="5" t="n">
        <v>89093</v>
      </c>
    </row>
    <row r="10" spans="1:3">
      <c r="A10" s="4" t="s">
        <v>32</v>
      </c>
      <c r="B10" s="5" t="n">
        <v>85417</v>
      </c>
      <c r="C10" s="5" t="n">
        <v>52615</v>
      </c>
    </row>
    <row r="11" spans="1:3">
      <c r="A11" s="4" t="s">
        <v>33</v>
      </c>
      <c r="B11" s="5" t="n">
        <v>0</v>
      </c>
      <c r="C11" s="5" t="n">
        <v>1555</v>
      </c>
    </row>
    <row r="12" spans="1:3">
      <c r="A12" s="4" t="s">
        <v>34</v>
      </c>
      <c r="B12" s="5" t="n">
        <v>2715418</v>
      </c>
      <c r="C12" s="5" t="n">
        <v>2266730</v>
      </c>
    </row>
    <row r="13" spans="1:3">
      <c r="A13" s="3" t="s">
        <v>35</v>
      </c>
    </row>
    <row r="14" spans="1:3">
      <c r="A14" s="4" t="s">
        <v>36</v>
      </c>
      <c r="B14" s="5" t="n">
        <v>1229241</v>
      </c>
      <c r="C14" s="5" t="n">
        <v>958097</v>
      </c>
    </row>
    <row r="15" spans="1:3">
      <c r="A15" s="4" t="s">
        <v>37</v>
      </c>
      <c r="B15" s="5" t="n">
        <v>36036</v>
      </c>
      <c r="C15" s="5" t="n">
        <v>24459</v>
      </c>
    </row>
    <row r="16" spans="1:3">
      <c r="A16" s="4" t="s">
        <v>38</v>
      </c>
      <c r="B16" s="5" t="n">
        <v>15787</v>
      </c>
      <c r="C16" s="5" t="n">
        <v>12687</v>
      </c>
    </row>
    <row r="17" spans="1:3">
      <c r="A17" s="4" t="s">
        <v>39</v>
      </c>
      <c r="B17" s="5" t="n">
        <v>1281064</v>
      </c>
      <c r="C17" s="5" t="n">
        <v>995243</v>
      </c>
    </row>
    <row r="18" spans="1:3">
      <c r="A18" s="4" t="s">
        <v>40</v>
      </c>
      <c r="B18" s="4" t="s">
        <v>41</v>
      </c>
      <c r="C18" s="4" t="s">
        <v>41</v>
      </c>
    </row>
    <row r="19" spans="1:3">
      <c r="A19" s="3" t="s">
        <v>42</v>
      </c>
    </row>
    <row r="20" spans="1:3">
      <c r="A20" s="4" t="s">
        <v>43</v>
      </c>
      <c r="B20" s="5" t="n">
        <v>172500</v>
      </c>
      <c r="C20" s="5" t="n">
        <v>172500</v>
      </c>
    </row>
    <row r="21" spans="1:3">
      <c r="A21" s="4" t="s">
        <v>44</v>
      </c>
      <c r="B21" s="5" t="n">
        <v>565</v>
      </c>
      <c r="C21" s="5" t="n">
        <v>503</v>
      </c>
    </row>
    <row r="22" spans="1:3">
      <c r="A22" s="4" t="s">
        <v>45</v>
      </c>
      <c r="B22" s="5" t="n">
        <v>842679</v>
      </c>
      <c r="C22" s="5" t="n">
        <v>711467</v>
      </c>
    </row>
    <row r="23" spans="1:3">
      <c r="A23" s="4" t="s">
        <v>46</v>
      </c>
      <c r="B23" s="5" t="n">
        <v>-87903</v>
      </c>
      <c r="C23" s="5" t="n">
        <v>-55729</v>
      </c>
    </row>
    <row r="24" spans="1:3">
      <c r="A24" s="4" t="s">
        <v>47</v>
      </c>
      <c r="B24" s="5" t="n">
        <v>22679</v>
      </c>
      <c r="C24" s="5" t="n">
        <v>12282</v>
      </c>
    </row>
    <row r="25" spans="1:3">
      <c r="A25" s="4" t="s">
        <v>48</v>
      </c>
      <c r="B25" s="5" t="n">
        <v>950520</v>
      </c>
      <c r="C25" s="5" t="n">
        <v>841023</v>
      </c>
    </row>
    <row r="26" spans="1:3">
      <c r="A26" s="4" t="s">
        <v>49</v>
      </c>
      <c r="B26" s="5" t="n">
        <v>483834</v>
      </c>
      <c r="C26" s="5" t="n">
        <v>430464</v>
      </c>
    </row>
    <row r="27" spans="1:3">
      <c r="A27" s="4" t="s">
        <v>50</v>
      </c>
      <c r="B27" s="5" t="n">
        <v>1434354</v>
      </c>
      <c r="C27" s="5" t="n">
        <v>1271487</v>
      </c>
    </row>
    <row r="28" spans="1:3">
      <c r="A28" s="4" t="s">
        <v>51</v>
      </c>
      <c r="B28" s="7" t="n">
        <v>2715418</v>
      </c>
      <c r="C28" s="7" t="n">
        <v>2266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79</v>
      </c>
      <c r="B9" s="4" t="s">
        <v>221</v>
      </c>
    </row>
    <row r="10" spans="1:2">
      <c r="A10" s="4" t="s">
        <v>222</v>
      </c>
      <c r="B10" s="4" t="s">
        <v>223</v>
      </c>
    </row>
    <row r="11" spans="1:2">
      <c r="A11" s="4" t="s">
        <v>112</v>
      </c>
      <c r="B11" s="4" t="s">
        <v>224</v>
      </c>
    </row>
    <row r="12" spans="1:2">
      <c r="A12" s="4" t="s">
        <v>225</v>
      </c>
      <c r="B12" s="4" t="s">
        <v>226</v>
      </c>
    </row>
    <row r="13" spans="1:2">
      <c r="A13" s="4" t="s">
        <v>227</v>
      </c>
      <c r="B13" s="4" t="s">
        <v>228</v>
      </c>
    </row>
    <row r="14" spans="1:2">
      <c r="A14" s="4" t="s">
        <v>229</v>
      </c>
      <c r="B14" s="4" t="s">
        <v>230</v>
      </c>
    </row>
    <row r="15" spans="1:2">
      <c r="A15" s="4" t="s">
        <v>33</v>
      </c>
      <c r="B15" s="4" t="s">
        <v>231</v>
      </c>
    </row>
    <row r="16" spans="1:2">
      <c r="A16" s="4" t="s">
        <v>232</v>
      </c>
      <c r="B16" s="4" t="s">
        <v>233</v>
      </c>
    </row>
    <row r="17" spans="1:2">
      <c r="A17" s="4" t="s">
        <v>234</v>
      </c>
      <c r="B17"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50000000</v>
      </c>
      <c r="C4" s="5" t="n">
        <v>50000000</v>
      </c>
    </row>
    <row r="5" spans="1:3">
      <c r="A5" s="4" t="s">
        <v>56</v>
      </c>
      <c r="B5" s="5" t="n">
        <v>6900000</v>
      </c>
      <c r="C5" s="5" t="n">
        <v>6900000</v>
      </c>
    </row>
    <row r="6" spans="1:3">
      <c r="A6" s="4" t="s">
        <v>57</v>
      </c>
      <c r="B6" s="5" t="n">
        <v>6900000</v>
      </c>
      <c r="C6" s="5" t="n">
        <v>6900000</v>
      </c>
    </row>
    <row r="7" spans="1:3">
      <c r="A7" s="4" t="s">
        <v>58</v>
      </c>
      <c r="B7" s="8" t="n">
        <v>0.01</v>
      </c>
      <c r="C7" s="8" t="n">
        <v>0.01</v>
      </c>
    </row>
    <row r="8" spans="1:3">
      <c r="A8" s="4" t="s">
        <v>59</v>
      </c>
      <c r="B8" s="5" t="n">
        <v>250000000</v>
      </c>
      <c r="C8" s="5" t="n">
        <v>250000000</v>
      </c>
    </row>
    <row r="9" spans="1:3">
      <c r="A9" s="4" t="s">
        <v>60</v>
      </c>
      <c r="B9" s="5" t="n">
        <v>56555690</v>
      </c>
      <c r="C9" s="5" t="n">
        <v>50284934</v>
      </c>
    </row>
    <row r="10" spans="1:3">
      <c r="A10" s="4" t="s">
        <v>61</v>
      </c>
      <c r="B10" s="5" t="n">
        <v>56555690</v>
      </c>
      <c r="C10" s="5" t="n">
        <v>50284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2"/>
  </cols>
  <sheetData>
    <row r="1" spans="1:2">
      <c r="A1" s="1" t="s">
        <v>262</v>
      </c>
      <c r="B1" s="2" t="s">
        <v>263</v>
      </c>
    </row>
    <row r="2" spans="1:2">
      <c r="A2" s="3" t="s">
        <v>264</v>
      </c>
    </row>
    <row r="3" spans="1:2">
      <c r="A3" s="4" t="s">
        <v>265</v>
      </c>
      <c r="B3" s="5" t="n">
        <v>668</v>
      </c>
    </row>
    <row r="4" spans="1:2">
      <c r="A4" s="4" t="s">
        <v>266</v>
      </c>
      <c r="B4" s="5" t="n">
        <v>34</v>
      </c>
    </row>
    <row r="5" spans="1:2">
      <c r="A5" s="4" t="s">
        <v>267</v>
      </c>
      <c r="B5" s="9" t="n">
        <v>42.5</v>
      </c>
    </row>
    <row r="6" spans="1:2">
      <c r="A6" s="4" t="s">
        <v>268</v>
      </c>
      <c r="B6" s="5" t="n">
        <v>341</v>
      </c>
    </row>
    <row r="7" spans="1:2">
      <c r="A7" s="4" t="s">
        <v>269</v>
      </c>
    </row>
    <row r="8" spans="1:2">
      <c r="A8" s="3" t="s">
        <v>264</v>
      </c>
    </row>
    <row r="9" spans="1:2">
      <c r="A9" s="4" t="s">
        <v>265</v>
      </c>
      <c r="B9" s="5" t="n">
        <v>492</v>
      </c>
    </row>
    <row r="10" spans="1:2">
      <c r="A10" s="4" t="s">
        <v>266</v>
      </c>
      <c r="B10" s="5" t="n">
        <v>26</v>
      </c>
    </row>
    <row r="11" spans="1:2">
      <c r="A11" s="4" t="s">
        <v>267</v>
      </c>
      <c r="B11" s="5" t="n">
        <v>30</v>
      </c>
    </row>
    <row r="12" spans="1:2">
      <c r="A12" s="4" t="s">
        <v>268</v>
      </c>
      <c r="B12" s="5" t="n">
        <v>239</v>
      </c>
    </row>
    <row r="13" spans="1:2">
      <c r="A13" s="4" t="s">
        <v>270</v>
      </c>
    </row>
    <row r="14" spans="1:2">
      <c r="A14" s="3" t="s">
        <v>264</v>
      </c>
    </row>
    <row r="15" spans="1:2">
      <c r="A15" s="4" t="s">
        <v>271</v>
      </c>
      <c r="B15" s="4" t="s">
        <v>272</v>
      </c>
    </row>
    <row r="16" spans="1:2">
      <c r="A16" s="4" t="s">
        <v>273</v>
      </c>
    </row>
    <row r="17" spans="1:2">
      <c r="A17" s="3" t="s">
        <v>264</v>
      </c>
    </row>
    <row r="18" spans="1:2">
      <c r="A18" s="4" t="s">
        <v>265</v>
      </c>
      <c r="B18" s="5" t="n">
        <v>176</v>
      </c>
    </row>
    <row r="19" spans="1:2">
      <c r="A19" s="4" t="s">
        <v>266</v>
      </c>
      <c r="B19" s="5" t="n">
        <v>22</v>
      </c>
    </row>
    <row r="20" spans="1:2">
      <c r="A20" s="4" t="s">
        <v>267</v>
      </c>
      <c r="B20" s="9" t="n">
        <v>12.5</v>
      </c>
    </row>
    <row r="21" spans="1:2">
      <c r="A21" s="4" t="s">
        <v>268</v>
      </c>
      <c r="B21" s="5" t="n">
        <v>1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74</v>
      </c>
      <c r="B1" s="2" t="s">
        <v>275</v>
      </c>
      <c r="C1" s="2" t="s">
        <v>276</v>
      </c>
    </row>
    <row r="2" spans="1:3">
      <c r="A2" s="3" t="s">
        <v>277</v>
      </c>
    </row>
    <row r="3" spans="1:3">
      <c r="A3" s="4" t="s">
        <v>278</v>
      </c>
      <c r="B3" s="5" t="n">
        <v>668</v>
      </c>
    </row>
    <row r="4" spans="1:3">
      <c r="A4" s="4" t="s">
        <v>279</v>
      </c>
      <c r="B4" s="7" t="n">
        <v>2357980</v>
      </c>
      <c r="C4" s="7" t="n">
        <v>2104875</v>
      </c>
    </row>
    <row r="5" spans="1:3">
      <c r="A5" s="4" t="s">
        <v>280</v>
      </c>
      <c r="B5" s="5" t="n">
        <v>1227882</v>
      </c>
      <c r="C5" s="7" t="n">
        <v>954991</v>
      </c>
    </row>
    <row r="6" spans="1:3">
      <c r="A6" s="4" t="s">
        <v>281</v>
      </c>
      <c r="C6" s="5" t="n">
        <v>1</v>
      </c>
    </row>
    <row r="7" spans="1:3">
      <c r="A7" s="4" t="s">
        <v>282</v>
      </c>
    </row>
    <row r="8" spans="1:3">
      <c r="A8" s="3" t="s">
        <v>277</v>
      </c>
    </row>
    <row r="9" spans="1:3">
      <c r="A9" s="4" t="s">
        <v>280</v>
      </c>
      <c r="B9" s="7" t="n">
        <v>269382</v>
      </c>
      <c r="C9" s="7" t="n">
        <v>271491</v>
      </c>
    </row>
    <row r="10" spans="1:3">
      <c r="A10" s="4" t="s">
        <v>283</v>
      </c>
    </row>
    <row r="11" spans="1:3">
      <c r="A11" s="3" t="s">
        <v>277</v>
      </c>
    </row>
    <row r="12" spans="1:3">
      <c r="A12" s="4" t="s">
        <v>284</v>
      </c>
      <c r="B12" s="5" t="n">
        <v>21</v>
      </c>
      <c r="C12" s="5" t="n">
        <v>21</v>
      </c>
    </row>
    <row r="13" spans="1:3">
      <c r="A13" s="4" t="s">
        <v>278</v>
      </c>
      <c r="B13" s="5" t="n">
        <v>34</v>
      </c>
      <c r="C13" s="5" t="n">
        <v>34</v>
      </c>
    </row>
    <row r="14" spans="1:3">
      <c r="A14" s="4" t="s">
        <v>279</v>
      </c>
      <c r="B14" s="7" t="n">
        <v>242200</v>
      </c>
      <c r="C14" s="7" t="n">
        <v>248000</v>
      </c>
    </row>
    <row r="15" spans="1:3">
      <c r="A15" s="4" t="s">
        <v>285</v>
      </c>
    </row>
    <row r="16" spans="1:3">
      <c r="A16" s="3" t="s">
        <v>277</v>
      </c>
    </row>
    <row r="17" spans="1:3">
      <c r="A17" s="4" t="s">
        <v>280</v>
      </c>
      <c r="B17" s="7" t="n">
        <v>138900</v>
      </c>
      <c r="C17" s="7" t="n">
        <v>140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286</v>
      </c>
      <c r="B1" s="2" t="s">
        <v>63</v>
      </c>
      <c r="D1" s="2" t="s">
        <v>1</v>
      </c>
      <c r="F1" s="2" t="s">
        <v>287</v>
      </c>
    </row>
    <row r="2" spans="1:7">
      <c r="B2" s="2" t="s">
        <v>288</v>
      </c>
      <c r="C2" s="2" t="s">
        <v>289</v>
      </c>
      <c r="D2" s="2" t="s">
        <v>288</v>
      </c>
      <c r="E2" s="2" t="s">
        <v>289</v>
      </c>
      <c r="F2" s="2" t="s">
        <v>290</v>
      </c>
      <c r="G2" s="2" t="s">
        <v>291</v>
      </c>
    </row>
    <row r="3" spans="1:7">
      <c r="A3" s="3" t="s">
        <v>292</v>
      </c>
    </row>
    <row r="4" spans="1:7">
      <c r="A4" s="4" t="s">
        <v>278</v>
      </c>
      <c r="B4" s="5" t="n">
        <v>668</v>
      </c>
      <c r="D4" s="5" t="n">
        <v>668</v>
      </c>
    </row>
    <row r="5" spans="1:7">
      <c r="A5" s="4" t="s">
        <v>293</v>
      </c>
      <c r="D5" s="4" t="s">
        <v>294</v>
      </c>
    </row>
    <row r="6" spans="1:7">
      <c r="A6" s="4" t="s">
        <v>295</v>
      </c>
      <c r="D6" s="4" t="s">
        <v>294</v>
      </c>
    </row>
    <row r="7" spans="1:7">
      <c r="A7" s="4" t="s">
        <v>296</v>
      </c>
    </row>
    <row r="8" spans="1:7">
      <c r="A8" s="3" t="s">
        <v>292</v>
      </c>
    </row>
    <row r="9" spans="1:7">
      <c r="A9" s="4" t="s">
        <v>278</v>
      </c>
      <c r="F9" s="5" t="n">
        <v>66</v>
      </c>
    </row>
    <row r="10" spans="1:7">
      <c r="A10" s="4" t="s">
        <v>297</v>
      </c>
    </row>
    <row r="11" spans="1:7">
      <c r="A11" s="3" t="s">
        <v>292</v>
      </c>
    </row>
    <row r="12" spans="1:7">
      <c r="A12" s="4" t="s">
        <v>278</v>
      </c>
      <c r="B12" s="5" t="n">
        <v>103</v>
      </c>
      <c r="D12" s="5" t="n">
        <v>103</v>
      </c>
    </row>
    <row r="13" spans="1:7">
      <c r="A13" s="4" t="s">
        <v>298</v>
      </c>
    </row>
    <row r="14" spans="1:7">
      <c r="A14" s="3" t="s">
        <v>292</v>
      </c>
    </row>
    <row r="15" spans="1:7">
      <c r="A15" s="4" t="s">
        <v>93</v>
      </c>
      <c r="B15" s="7" t="n">
        <v>2000000</v>
      </c>
      <c r="C15" s="7" t="n">
        <v>1600000</v>
      </c>
      <c r="D15" s="7" t="n">
        <v>5500000</v>
      </c>
      <c r="E15" s="7" t="n">
        <v>4400000</v>
      </c>
    </row>
    <row r="16" spans="1:7">
      <c r="A16" s="4" t="s">
        <v>299</v>
      </c>
    </row>
    <row r="17" spans="1:7">
      <c r="A17" s="3" t="s">
        <v>292</v>
      </c>
    </row>
    <row r="18" spans="1:7">
      <c r="A18" s="4" t="s">
        <v>93</v>
      </c>
      <c r="B18" s="5" t="n">
        <v>300000</v>
      </c>
      <c r="C18" s="5" t="n">
        <v>400000</v>
      </c>
      <c r="D18" s="5" t="n">
        <v>1100000</v>
      </c>
      <c r="E18" s="5" t="n">
        <v>1000000</v>
      </c>
    </row>
    <row r="19" spans="1:7">
      <c r="A19" s="4" t="s">
        <v>300</v>
      </c>
    </row>
    <row r="20" spans="1:7">
      <c r="A20" s="3" t="s">
        <v>292</v>
      </c>
    </row>
    <row r="21" spans="1:7">
      <c r="A21" s="4" t="s">
        <v>93</v>
      </c>
      <c r="B21" s="5" t="n">
        <v>1900000</v>
      </c>
      <c r="C21" s="5" t="n">
        <v>1300000</v>
      </c>
      <c r="D21" s="7" t="n">
        <v>4600000</v>
      </c>
      <c r="E21" s="5" t="n">
        <v>3600000</v>
      </c>
    </row>
    <row r="22" spans="1:7">
      <c r="A22" s="4" t="s">
        <v>301</v>
      </c>
      <c r="D22" s="4" t="s">
        <v>302</v>
      </c>
    </row>
    <row r="23" spans="1:7">
      <c r="A23" s="4" t="s">
        <v>303</v>
      </c>
      <c r="D23" s="7" t="n">
        <v>1250</v>
      </c>
    </row>
    <row r="24" spans="1:7">
      <c r="A24" s="4" t="s">
        <v>304</v>
      </c>
      <c r="D24" s="4" t="s">
        <v>305</v>
      </c>
    </row>
    <row r="25" spans="1:7">
      <c r="A25" s="4" t="s">
        <v>306</v>
      </c>
    </row>
    <row r="26" spans="1:7">
      <c r="A26" s="3" t="s">
        <v>292</v>
      </c>
    </row>
    <row r="27" spans="1:7">
      <c r="A27" s="4" t="s">
        <v>93</v>
      </c>
      <c r="B27" s="5" t="n">
        <v>500000</v>
      </c>
      <c r="C27" s="5" t="n">
        <v>200000</v>
      </c>
      <c r="D27" s="7" t="n">
        <v>1100000</v>
      </c>
      <c r="E27" s="5" t="n">
        <v>1100000</v>
      </c>
    </row>
    <row r="28" spans="1:7">
      <c r="A28" s="4" t="s">
        <v>307</v>
      </c>
      <c r="B28" s="5" t="n">
        <v>4000000</v>
      </c>
      <c r="F28" s="7" t="n">
        <v>4100000</v>
      </c>
    </row>
    <row r="29" spans="1:7">
      <c r="A29" s="4" t="s">
        <v>308</v>
      </c>
      <c r="F29" s="4" t="s">
        <v>309</v>
      </c>
    </row>
    <row r="30" spans="1:7">
      <c r="A30" s="4" t="s">
        <v>38</v>
      </c>
      <c r="B30" s="5" t="n">
        <v>5000000</v>
      </c>
      <c r="D30" s="5" t="n">
        <v>5000000</v>
      </c>
      <c r="G30" s="7" t="n">
        <v>2800000</v>
      </c>
    </row>
    <row r="31" spans="1:7">
      <c r="A31" s="4" t="s">
        <v>310</v>
      </c>
    </row>
    <row r="32" spans="1:7">
      <c r="A32" s="3" t="s">
        <v>292</v>
      </c>
    </row>
    <row r="33" spans="1:7">
      <c r="A33" s="4" t="s">
        <v>93</v>
      </c>
      <c r="B33" s="7" t="n">
        <v>700000</v>
      </c>
      <c r="C33" s="7" t="n">
        <v>400000</v>
      </c>
      <c r="D33" s="7" t="n">
        <v>1700000</v>
      </c>
      <c r="E33" s="7" t="n">
        <v>1400000</v>
      </c>
    </row>
    <row r="34" spans="1:7">
      <c r="A34" s="4" t="s">
        <v>311</v>
      </c>
      <c r="D34" s="4" t="s">
        <v>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3</v>
      </c>
      <c r="B1" s="2" t="s">
        <v>63</v>
      </c>
      <c r="C1" s="2" t="s">
        <v>1</v>
      </c>
    </row>
    <row r="2" spans="1:5">
      <c r="B2" s="2" t="s">
        <v>2</v>
      </c>
      <c r="C2" s="2" t="s">
        <v>2</v>
      </c>
      <c r="D2" s="2" t="s">
        <v>64</v>
      </c>
      <c r="E2" s="2" t="s">
        <v>23</v>
      </c>
    </row>
    <row r="3" spans="1:5">
      <c r="A3" s="3" t="s">
        <v>314</v>
      </c>
    </row>
    <row r="4" spans="1:5">
      <c r="A4" s="4" t="s">
        <v>155</v>
      </c>
      <c r="B4" s="7" t="n">
        <v>175700</v>
      </c>
      <c r="C4" s="7" t="n">
        <v>175691</v>
      </c>
      <c r="D4" s="7" t="n">
        <v>0</v>
      </c>
    </row>
    <row r="5" spans="1:5">
      <c r="A5" s="4" t="s">
        <v>315</v>
      </c>
      <c r="B5" s="8" t="n">
        <v>0.01</v>
      </c>
      <c r="C5" s="8" t="n">
        <v>0.01</v>
      </c>
      <c r="E5" s="8" t="n">
        <v>0.01</v>
      </c>
    </row>
    <row r="6" spans="1:5">
      <c r="A6" s="4" t="s">
        <v>58</v>
      </c>
      <c r="B6" s="10" t="n">
        <v>0.01</v>
      </c>
      <c r="C6" s="8" t="n">
        <v>0.01</v>
      </c>
      <c r="E6" s="8" t="n">
        <v>0.01</v>
      </c>
    </row>
    <row r="7" spans="1:5">
      <c r="A7" s="4" t="s">
        <v>316</v>
      </c>
    </row>
    <row r="8" spans="1:5">
      <c r="A8" s="3" t="s">
        <v>314</v>
      </c>
    </row>
    <row r="9" spans="1:5">
      <c r="A9" s="4" t="s">
        <v>317</v>
      </c>
      <c r="C9" s="4" t="s">
        <v>302</v>
      </c>
    </row>
    <row r="10" spans="1:5">
      <c r="A10" s="4" t="s">
        <v>315</v>
      </c>
      <c r="B10" s="7" t="n">
        <v>25</v>
      </c>
      <c r="C10" s="7" t="n">
        <v>25</v>
      </c>
    </row>
    <row r="11" spans="1:5">
      <c r="A11" s="4" t="s">
        <v>318</v>
      </c>
    </row>
    <row r="12" spans="1:5">
      <c r="A12" s="3" t="s">
        <v>314</v>
      </c>
    </row>
    <row r="13" spans="1:5">
      <c r="A13" s="4" t="s">
        <v>319</v>
      </c>
      <c r="C13" s="5" t="n">
        <v>1</v>
      </c>
    </row>
    <row r="14" spans="1:5">
      <c r="A14" s="4" t="s">
        <v>320</v>
      </c>
    </row>
    <row r="15" spans="1:5">
      <c r="A15" s="3" t="s">
        <v>314</v>
      </c>
    </row>
    <row r="16" spans="1:5">
      <c r="A16" s="4" t="s">
        <v>121</v>
      </c>
      <c r="C16" s="5" t="n">
        <v>2024170</v>
      </c>
    </row>
    <row r="17" spans="1:5">
      <c r="A17" s="4" t="s">
        <v>319</v>
      </c>
      <c r="C17" s="5" t="n">
        <v>1</v>
      </c>
    </row>
    <row r="18" spans="1:5">
      <c r="A18" s="4" t="s">
        <v>321</v>
      </c>
      <c r="C18" s="4" t="s">
        <v>322</v>
      </c>
    </row>
    <row r="19" spans="1:5">
      <c r="A19" s="4" t="s">
        <v>323</v>
      </c>
      <c r="C19" s="5" t="n">
        <v>364348</v>
      </c>
    </row>
    <row r="20" spans="1:5">
      <c r="A20" s="4" t="s">
        <v>324</v>
      </c>
    </row>
    <row r="21" spans="1:5">
      <c r="A21" s="3" t="s">
        <v>314</v>
      </c>
    </row>
    <row r="22" spans="1:5">
      <c r="A22" s="4" t="s">
        <v>121</v>
      </c>
      <c r="C22" s="5" t="n">
        <v>520455</v>
      </c>
    </row>
    <row r="23" spans="1:5">
      <c r="A23" s="4" t="s">
        <v>325</v>
      </c>
    </row>
    <row r="24" spans="1:5">
      <c r="A24" s="3" t="s">
        <v>314</v>
      </c>
    </row>
    <row r="25" spans="1:5">
      <c r="A25" s="4" t="s">
        <v>319</v>
      </c>
      <c r="C25" s="5" t="n">
        <v>1</v>
      </c>
    </row>
    <row r="26" spans="1:5">
      <c r="A26" s="4" t="s">
        <v>321</v>
      </c>
      <c r="C26" s="4" t="s">
        <v>326</v>
      </c>
    </row>
    <row r="27" spans="1:5">
      <c r="A27" s="4" t="s">
        <v>327</v>
      </c>
    </row>
    <row r="28" spans="1:5">
      <c r="A28" s="3" t="s">
        <v>314</v>
      </c>
    </row>
    <row r="29" spans="1:5">
      <c r="A29" s="4" t="s">
        <v>328</v>
      </c>
      <c r="C29" s="4" t="s">
        <v>329</v>
      </c>
    </row>
    <row r="30" spans="1:5">
      <c r="A30" s="4" t="s">
        <v>330</v>
      </c>
    </row>
    <row r="31" spans="1:5">
      <c r="A31" s="3" t="s">
        <v>314</v>
      </c>
    </row>
    <row r="32" spans="1:5">
      <c r="A32" s="4" t="s">
        <v>323</v>
      </c>
      <c r="C32" s="5" t="n">
        <v>997074</v>
      </c>
    </row>
    <row r="33" spans="1:5">
      <c r="A33" s="4" t="s">
        <v>331</v>
      </c>
      <c r="C33" s="4" t="s">
        <v>332</v>
      </c>
    </row>
    <row r="34" spans="1:5">
      <c r="A34" s="4" t="s">
        <v>333</v>
      </c>
    </row>
    <row r="35" spans="1:5">
      <c r="A35" s="3" t="s">
        <v>314</v>
      </c>
    </row>
    <row r="36" spans="1:5">
      <c r="A36" s="4" t="s">
        <v>121</v>
      </c>
      <c r="C36" s="5" t="n">
        <v>102110</v>
      </c>
    </row>
    <row r="37" spans="1:5">
      <c r="A37" s="4" t="s">
        <v>334</v>
      </c>
    </row>
    <row r="38" spans="1:5">
      <c r="A38" s="3" t="s">
        <v>314</v>
      </c>
    </row>
    <row r="39" spans="1:5">
      <c r="A39" s="4" t="s">
        <v>319</v>
      </c>
      <c r="C39" s="5" t="n">
        <v>1</v>
      </c>
    </row>
    <row r="40" spans="1:5">
      <c r="A40" s="4" t="s">
        <v>321</v>
      </c>
      <c r="C40" s="4" t="s">
        <v>326</v>
      </c>
    </row>
    <row r="41" spans="1:5">
      <c r="A41" s="4" t="s">
        <v>335</v>
      </c>
    </row>
    <row r="42" spans="1:5">
      <c r="A42" s="3" t="s">
        <v>314</v>
      </c>
    </row>
    <row r="43" spans="1:5">
      <c r="A43" s="4" t="s">
        <v>319</v>
      </c>
      <c r="C43" s="5" t="n">
        <v>1</v>
      </c>
    </row>
    <row r="44" spans="1:5">
      <c r="A44" s="4" t="s">
        <v>336</v>
      </c>
      <c r="C44" s="5" t="n">
        <v>9100</v>
      </c>
    </row>
    <row r="45" spans="1:5">
      <c r="A45" s="4" t="s">
        <v>337</v>
      </c>
    </row>
    <row r="46" spans="1:5">
      <c r="A46" s="3" t="s">
        <v>314</v>
      </c>
    </row>
    <row r="47" spans="1:5">
      <c r="A47" s="4" t="s">
        <v>121</v>
      </c>
      <c r="B47" s="5" t="n">
        <v>5900000</v>
      </c>
    </row>
    <row r="48" spans="1:5">
      <c r="A48" s="4" t="s">
        <v>338</v>
      </c>
      <c r="B48" s="8" t="n">
        <v>29.86</v>
      </c>
      <c r="C48" s="8" t="n">
        <v>29.8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4" t="s">
        <v>340</v>
      </c>
    </row>
    <row r="3" spans="1:3">
      <c r="A3" s="3" t="s">
        <v>341</v>
      </c>
    </row>
    <row r="4" spans="1:3">
      <c r="A4" s="4" t="s">
        <v>342</v>
      </c>
      <c r="B4" s="5" t="n">
        <v>47115759</v>
      </c>
      <c r="C4" s="5" t="n">
        <v>45317526</v>
      </c>
    </row>
    <row r="5" spans="1:3">
      <c r="A5" s="4" t="s">
        <v>318</v>
      </c>
    </row>
    <row r="6" spans="1:3">
      <c r="A6" s="3" t="s">
        <v>341</v>
      </c>
    </row>
    <row r="7" spans="1:3">
      <c r="A7" s="4" t="s">
        <v>342</v>
      </c>
      <c r="B7" s="5" t="n">
        <v>343719</v>
      </c>
      <c r="C7" s="5" t="n">
        <v>0</v>
      </c>
    </row>
    <row r="8" spans="1:3">
      <c r="A8" s="4" t="s">
        <v>320</v>
      </c>
    </row>
    <row r="9" spans="1:3">
      <c r="A9" s="3" t="s">
        <v>341</v>
      </c>
    </row>
    <row r="10" spans="1:3">
      <c r="A10" s="4" t="s">
        <v>342</v>
      </c>
      <c r="B10" s="5" t="n">
        <v>28908984</v>
      </c>
      <c r="C10" s="5" t="n">
        <v>26719607</v>
      </c>
    </row>
    <row r="11" spans="1:3">
      <c r="A11" s="4" t="s">
        <v>325</v>
      </c>
    </row>
    <row r="12" spans="1:3">
      <c r="A12" s="3" t="s">
        <v>341</v>
      </c>
    </row>
    <row r="13" spans="1:3">
      <c r="A13" s="4" t="s">
        <v>342</v>
      </c>
      <c r="B13" s="5" t="n">
        <v>1834786</v>
      </c>
      <c r="C13" s="5" t="n">
        <v>1834786</v>
      </c>
    </row>
    <row r="14" spans="1:3">
      <c r="A14" s="4" t="s">
        <v>330</v>
      </c>
    </row>
    <row r="15" spans="1:3">
      <c r="A15" s="3" t="s">
        <v>341</v>
      </c>
    </row>
    <row r="16" spans="1:3">
      <c r="A16" s="4" t="s">
        <v>342</v>
      </c>
      <c r="B16" s="5" t="n">
        <v>10709774</v>
      </c>
      <c r="C16" s="5" t="n">
        <v>11604738</v>
      </c>
    </row>
    <row r="17" spans="1:3">
      <c r="A17" s="4" t="s">
        <v>334</v>
      </c>
    </row>
    <row r="18" spans="1:3">
      <c r="A18" s="3" t="s">
        <v>341</v>
      </c>
    </row>
    <row r="19" spans="1:3">
      <c r="A19" s="4" t="s">
        <v>342</v>
      </c>
      <c r="B19" s="5" t="n">
        <v>4386999</v>
      </c>
      <c r="C19" s="5" t="n">
        <v>4386999</v>
      </c>
    </row>
    <row r="20" spans="1:3">
      <c r="A20" s="4" t="s">
        <v>335</v>
      </c>
    </row>
    <row r="21" spans="1:3">
      <c r="A21" s="3" t="s">
        <v>341</v>
      </c>
    </row>
    <row r="22" spans="1:3">
      <c r="A22" s="4" t="s">
        <v>342</v>
      </c>
      <c r="B22" s="5" t="n">
        <v>931497</v>
      </c>
      <c r="C22" s="5" t="n">
        <v>771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3</v>
      </c>
      <c r="B1" s="2" t="s">
        <v>63</v>
      </c>
      <c r="D1" s="2" t="s">
        <v>1</v>
      </c>
    </row>
    <row r="2" spans="1:6">
      <c r="B2" s="2" t="s">
        <v>2</v>
      </c>
      <c r="C2" s="2" t="s">
        <v>64</v>
      </c>
      <c r="D2" s="2" t="s">
        <v>2</v>
      </c>
      <c r="E2" s="2" t="s">
        <v>64</v>
      </c>
      <c r="F2" s="2" t="s">
        <v>23</v>
      </c>
    </row>
    <row r="3" spans="1:6">
      <c r="A3" s="3" t="s">
        <v>181</v>
      </c>
    </row>
    <row r="4" spans="1:6">
      <c r="A4" s="4" t="s">
        <v>344</v>
      </c>
      <c r="B4" s="7" t="n">
        <v>577167</v>
      </c>
      <c r="D4" s="7" t="n">
        <v>577167</v>
      </c>
      <c r="F4" s="7" t="n">
        <v>528304</v>
      </c>
    </row>
    <row r="5" spans="1:6">
      <c r="A5" s="4" t="s">
        <v>345</v>
      </c>
      <c r="B5" s="5" t="n">
        <v>2001023</v>
      </c>
      <c r="D5" s="5" t="n">
        <v>2001023</v>
      </c>
      <c r="F5" s="5" t="n">
        <v>1741459</v>
      </c>
    </row>
    <row r="6" spans="1:6">
      <c r="A6" s="4" t="s">
        <v>346</v>
      </c>
      <c r="B6" s="5" t="n">
        <v>5876</v>
      </c>
      <c r="D6" s="5" t="n">
        <v>5876</v>
      </c>
      <c r="F6" s="5" t="n">
        <v>5470</v>
      </c>
    </row>
    <row r="7" spans="1:6">
      <c r="A7" s="4" t="s">
        <v>347</v>
      </c>
      <c r="B7" s="5" t="n">
        <v>2584066</v>
      </c>
      <c r="D7" s="5" t="n">
        <v>2584066</v>
      </c>
      <c r="F7" s="5" t="n">
        <v>2275233</v>
      </c>
    </row>
    <row r="8" spans="1:6">
      <c r="A8" s="4" t="s">
        <v>26</v>
      </c>
      <c r="B8" s="5" t="n">
        <v>-226086</v>
      </c>
      <c r="D8" s="5" t="n">
        <v>-226086</v>
      </c>
      <c r="F8" s="5" t="n">
        <v>-170358</v>
      </c>
    </row>
    <row r="9" spans="1:6">
      <c r="A9" s="4" t="s">
        <v>27</v>
      </c>
      <c r="B9" s="5" t="n">
        <v>2357980</v>
      </c>
      <c r="D9" s="5" t="n">
        <v>2357980</v>
      </c>
      <c r="F9" s="7" t="n">
        <v>2104875</v>
      </c>
    </row>
    <row r="10" spans="1:6">
      <c r="A10" s="4" t="s">
        <v>348</v>
      </c>
      <c r="B10" s="7" t="n">
        <v>19200</v>
      </c>
      <c r="C10" s="7" t="n">
        <v>15200</v>
      </c>
      <c r="D10" s="7" t="n">
        <v>56100</v>
      </c>
      <c r="E10" s="7" t="n">
        <v>43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49"/>
    <col customWidth="1" max="3" min="3" width="77"/>
    <col customWidth="1" max="4" min="4" width="49"/>
    <col customWidth="1" max="5" min="5" width="21"/>
    <col customWidth="1" max="6" min="6" width="22"/>
  </cols>
  <sheetData>
    <row r="1" spans="1:6">
      <c r="A1" s="1" t="s">
        <v>349</v>
      </c>
      <c r="B1" s="2" t="s">
        <v>350</v>
      </c>
      <c r="C1" s="2" t="s">
        <v>63</v>
      </c>
      <c r="D1" s="2" t="s">
        <v>1</v>
      </c>
    </row>
    <row r="2" spans="1:6">
      <c r="B2" s="2" t="s">
        <v>351</v>
      </c>
      <c r="C2" s="2" t="s">
        <v>352</v>
      </c>
      <c r="D2" s="2" t="s">
        <v>351</v>
      </c>
      <c r="E2" s="2" t="s">
        <v>289</v>
      </c>
      <c r="F2" s="2" t="s">
        <v>353</v>
      </c>
    </row>
    <row r="3" spans="1:6">
      <c r="A3" s="3" t="s">
        <v>264</v>
      </c>
    </row>
    <row r="4" spans="1:6">
      <c r="A4" s="4" t="s">
        <v>354</v>
      </c>
      <c r="B4" s="9" t="n">
        <v>42.5</v>
      </c>
      <c r="C4" s="9" t="n">
        <v>42.5</v>
      </c>
      <c r="D4" s="9" t="n">
        <v>42.5</v>
      </c>
    </row>
    <row r="5" spans="1:6">
      <c r="A5" s="4" t="s">
        <v>268</v>
      </c>
      <c r="B5" s="5" t="n">
        <v>341</v>
      </c>
      <c r="C5" s="5" t="n">
        <v>341</v>
      </c>
      <c r="D5" s="5" t="n">
        <v>341</v>
      </c>
    </row>
    <row r="6" spans="1:6">
      <c r="A6" s="4" t="s">
        <v>266</v>
      </c>
      <c r="B6" s="5" t="n">
        <v>34</v>
      </c>
      <c r="C6" s="5" t="n">
        <v>34</v>
      </c>
      <c r="D6" s="5" t="n">
        <v>34</v>
      </c>
    </row>
    <row r="7" spans="1:6">
      <c r="A7" s="4" t="s">
        <v>355</v>
      </c>
      <c r="D7" s="7" t="n">
        <v>165642000</v>
      </c>
      <c r="E7" s="7" t="n">
        <v>12647000</v>
      </c>
    </row>
    <row r="8" spans="1:6">
      <c r="A8" s="4" t="s">
        <v>356</v>
      </c>
      <c r="B8" s="5" t="n">
        <v>668</v>
      </c>
      <c r="C8" s="5" t="n">
        <v>668</v>
      </c>
      <c r="D8" s="5" t="n">
        <v>668</v>
      </c>
    </row>
    <row r="9" spans="1:6">
      <c r="A9" s="4" t="s">
        <v>357</v>
      </c>
      <c r="D9" s="5" t="n">
        <v>2</v>
      </c>
    </row>
    <row r="10" spans="1:6">
      <c r="A10" s="4" t="s">
        <v>358</v>
      </c>
      <c r="B10" s="7" t="n">
        <v>5500000</v>
      </c>
      <c r="C10" s="7" t="n">
        <v>5500000</v>
      </c>
      <c r="D10" s="7" t="n">
        <v>5500000</v>
      </c>
    </row>
    <row r="11" spans="1:6">
      <c r="A11" s="4" t="s">
        <v>297</v>
      </c>
    </row>
    <row r="12" spans="1:6">
      <c r="A12" s="3" t="s">
        <v>264</v>
      </c>
    </row>
    <row r="13" spans="1:6">
      <c r="A13" s="4" t="s">
        <v>356</v>
      </c>
      <c r="B13" s="5" t="n">
        <v>103</v>
      </c>
      <c r="C13" s="5" t="n">
        <v>103</v>
      </c>
      <c r="D13" s="5" t="n">
        <v>103</v>
      </c>
    </row>
    <row r="14" spans="1:6">
      <c r="A14" s="4" t="s">
        <v>296</v>
      </c>
    </row>
    <row r="15" spans="1:6">
      <c r="A15" s="3" t="s">
        <v>264</v>
      </c>
    </row>
    <row r="16" spans="1:6">
      <c r="A16" s="4" t="s">
        <v>356</v>
      </c>
      <c r="F16" s="5" t="n">
        <v>66</v>
      </c>
    </row>
    <row r="17" spans="1:6">
      <c r="A17" s="4" t="s">
        <v>270</v>
      </c>
    </row>
    <row r="18" spans="1:6">
      <c r="A18" s="3" t="s">
        <v>264</v>
      </c>
    </row>
    <row r="19" spans="1:6">
      <c r="A19" s="4" t="s">
        <v>359</v>
      </c>
      <c r="B19" s="4" t="s">
        <v>272</v>
      </c>
      <c r="C19" s="4" t="s">
        <v>272</v>
      </c>
      <c r="D19" s="4" t="s">
        <v>272</v>
      </c>
    </row>
    <row r="20" spans="1:6">
      <c r="A20" s="4" t="s">
        <v>360</v>
      </c>
    </row>
    <row r="21" spans="1:6">
      <c r="A21" s="3" t="s">
        <v>264</v>
      </c>
    </row>
    <row r="22" spans="1:6">
      <c r="A22" s="4" t="s">
        <v>354</v>
      </c>
      <c r="B22" s="9" t="n">
        <v>7.6</v>
      </c>
      <c r="C22" s="9" t="n">
        <v>7.6</v>
      </c>
      <c r="D22" s="9" t="n">
        <v>7.6</v>
      </c>
    </row>
    <row r="23" spans="1:6">
      <c r="A23" s="4" t="s">
        <v>268</v>
      </c>
      <c r="B23" s="5" t="n">
        <v>63</v>
      </c>
      <c r="C23" s="5" t="n">
        <v>63</v>
      </c>
      <c r="D23" s="5" t="n">
        <v>63</v>
      </c>
    </row>
    <row r="24" spans="1:6">
      <c r="A24" s="4" t="s">
        <v>361</v>
      </c>
      <c r="B24" s="5" t="n">
        <v>6</v>
      </c>
    </row>
    <row r="25" spans="1:6">
      <c r="A25" s="4" t="s">
        <v>355</v>
      </c>
      <c r="B25" s="7" t="n">
        <v>64200000</v>
      </c>
      <c r="C25" s="7" t="n">
        <v>159900000</v>
      </c>
    </row>
    <row r="26" spans="1:6">
      <c r="A26" s="4" t="s">
        <v>356</v>
      </c>
      <c r="B26" s="5" t="n">
        <v>103</v>
      </c>
      <c r="C26" s="5" t="n">
        <v>103</v>
      </c>
      <c r="D26" s="5" t="n">
        <v>103</v>
      </c>
    </row>
    <row r="27" spans="1:6">
      <c r="A27" s="4" t="s">
        <v>362</v>
      </c>
      <c r="B27" s="5" t="n">
        <v>2</v>
      </c>
    </row>
    <row r="28" spans="1:6">
      <c r="A28" s="4" t="s">
        <v>359</v>
      </c>
      <c r="B28" s="4" t="s">
        <v>272</v>
      </c>
      <c r="C28" s="4" t="s">
        <v>272</v>
      </c>
      <c r="D28" s="4" t="s">
        <v>272</v>
      </c>
    </row>
    <row r="29" spans="1:6">
      <c r="A29" s="4" t="s">
        <v>363</v>
      </c>
    </row>
    <row r="30" spans="1:6">
      <c r="A30" s="3" t="s">
        <v>264</v>
      </c>
    </row>
    <row r="31" spans="1:6">
      <c r="A31" s="4" t="s">
        <v>364</v>
      </c>
      <c r="D31" s="5" t="n">
        <v>3</v>
      </c>
    </row>
    <row r="32" spans="1:6">
      <c r="A32" s="4" t="s">
        <v>354</v>
      </c>
      <c r="B32" s="9" t="n">
        <v>4.9</v>
      </c>
      <c r="C32" s="9" t="n">
        <v>4.9</v>
      </c>
      <c r="D32" s="9" t="n">
        <v>4.9</v>
      </c>
    </row>
    <row r="33" spans="1:6">
      <c r="A33" s="4" t="s">
        <v>268</v>
      </c>
      <c r="B33" s="5" t="n">
        <v>40</v>
      </c>
      <c r="C33" s="5" t="n">
        <v>40</v>
      </c>
      <c r="D33" s="5" t="n">
        <v>40</v>
      </c>
    </row>
    <row r="34" spans="1:6">
      <c r="A34" s="4" t="s">
        <v>266</v>
      </c>
      <c r="B34" s="5" t="n">
        <v>14</v>
      </c>
      <c r="C34" s="5" t="n">
        <v>14</v>
      </c>
      <c r="D34" s="5" t="n">
        <v>14</v>
      </c>
    </row>
    <row r="35" spans="1:6">
      <c r="A35" s="4" t="s">
        <v>355</v>
      </c>
      <c r="D35" s="7" t="n">
        <v>7300000</v>
      </c>
    </row>
    <row r="36" spans="1:6">
      <c r="A36" s="4" t="s">
        <v>356</v>
      </c>
      <c r="B36" s="5" t="n">
        <v>73</v>
      </c>
      <c r="C36" s="5" t="n">
        <v>73</v>
      </c>
      <c r="D36" s="5" t="n">
        <v>73</v>
      </c>
    </row>
    <row r="37" spans="1:6">
      <c r="A37" s="4" t="s">
        <v>365</v>
      </c>
      <c r="D37" s="7" t="n">
        <v>28500000</v>
      </c>
    </row>
    <row r="38" spans="1:6">
      <c r="A38" s="4" t="s">
        <v>357</v>
      </c>
      <c r="D38" s="5" t="n">
        <v>1</v>
      </c>
    </row>
    <row r="39" spans="1:6">
      <c r="A39" s="4" t="s">
        <v>358</v>
      </c>
      <c r="B39" s="7" t="n">
        <v>9300000</v>
      </c>
      <c r="C39" s="7" t="n">
        <v>9300000</v>
      </c>
      <c r="D39" s="7" t="n">
        <v>9300000</v>
      </c>
    </row>
    <row r="40" spans="1:6">
      <c r="A40" s="4" t="s">
        <v>366</v>
      </c>
    </row>
    <row r="41" spans="1:6">
      <c r="A41" s="3" t="s">
        <v>264</v>
      </c>
    </row>
    <row r="42" spans="1:6">
      <c r="A42" s="4" t="s">
        <v>367</v>
      </c>
      <c r="C42" s="5" t="n">
        <v>2</v>
      </c>
    </row>
    <row r="43" spans="1:6">
      <c r="A43" s="4" t="s">
        <v>368</v>
      </c>
      <c r="C43" s="7" t="n">
        <v>1325000000</v>
      </c>
    </row>
    <row r="44" spans="1:6">
      <c r="A44" s="4" t="s">
        <v>364</v>
      </c>
      <c r="C44" s="5" t="n">
        <v>112</v>
      </c>
    </row>
    <row r="45" spans="1:6">
      <c r="A45" s="4" t="s">
        <v>354</v>
      </c>
      <c r="B45" s="9" t="n">
        <v>8.199999999999999</v>
      </c>
      <c r="C45" s="9" t="n">
        <v>8.199999999999999</v>
      </c>
      <c r="D45" s="9" t="n">
        <v>8.199999999999999</v>
      </c>
    </row>
    <row r="46" spans="1:6">
      <c r="A46" s="4" t="s">
        <v>268</v>
      </c>
      <c r="B46" s="5" t="n">
        <v>68</v>
      </c>
      <c r="C46" s="5" t="n">
        <v>68</v>
      </c>
      <c r="D46" s="5" t="n">
        <v>68</v>
      </c>
    </row>
    <row r="47" spans="1:6">
      <c r="A47" s="4" t="s">
        <v>266</v>
      </c>
      <c r="B47" s="5" t="n">
        <v>17</v>
      </c>
      <c r="C47" s="5" t="n">
        <v>17</v>
      </c>
      <c r="D47" s="5" t="n">
        <v>17</v>
      </c>
    </row>
    <row r="48" spans="1:6">
      <c r="A48" s="4" t="s">
        <v>369</v>
      </c>
      <c r="C48" s="7" t="n">
        <v>639700000</v>
      </c>
    </row>
    <row r="49" spans="1:6">
      <c r="A49" s="4" t="s">
        <v>370</v>
      </c>
      <c r="B49" s="7" t="n">
        <v>643000000</v>
      </c>
      <c r="C49" s="7" t="n">
        <v>643000000</v>
      </c>
      <c r="D49" s="7" t="n">
        <v>643000000</v>
      </c>
    </row>
    <row r="50" spans="1:6">
      <c r="A50" s="4" t="s">
        <v>371</v>
      </c>
      <c r="B50" s="4" t="s">
        <v>372</v>
      </c>
      <c r="C50" s="4" t="s">
        <v>372</v>
      </c>
      <c r="D50" s="4" t="s">
        <v>372</v>
      </c>
    </row>
    <row r="51" spans="1:6">
      <c r="A51" s="4" t="s">
        <v>373</v>
      </c>
      <c r="C51" s="4" t="s">
        <v>374</v>
      </c>
    </row>
    <row r="52" spans="1:6">
      <c r="A52" s="4" t="s">
        <v>375</v>
      </c>
    </row>
    <row r="53" spans="1:6">
      <c r="A53" s="3" t="s">
        <v>264</v>
      </c>
    </row>
    <row r="54" spans="1:6">
      <c r="A54" s="4" t="s">
        <v>376</v>
      </c>
      <c r="C54" s="7" t="n">
        <v>479800000</v>
      </c>
    </row>
    <row r="55" spans="1:6">
      <c r="A55" s="4" t="s">
        <v>359</v>
      </c>
      <c r="B55" s="4" t="s">
        <v>377</v>
      </c>
      <c r="C55" s="4" t="s">
        <v>377</v>
      </c>
      <c r="D55" s="4" t="s">
        <v>377</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27</v>
      </c>
      <c r="B3" s="7" t="n">
        <v>1911714</v>
      </c>
      <c r="C3" s="7" t="n">
        <v>655973</v>
      </c>
    </row>
    <row r="4" spans="1:3">
      <c r="A4" s="4" t="s">
        <v>144</v>
      </c>
      <c r="B4" s="5" t="n">
        <v>57687</v>
      </c>
      <c r="C4" s="5" t="n">
        <v>8397</v>
      </c>
    </row>
    <row r="5" spans="1:3">
      <c r="A5" s="4" t="s">
        <v>34</v>
      </c>
      <c r="B5" s="5" t="n">
        <v>1969401</v>
      </c>
      <c r="C5" s="5" t="n">
        <v>664370</v>
      </c>
    </row>
    <row r="6" spans="1:3">
      <c r="A6" s="3" t="s">
        <v>380</v>
      </c>
    </row>
    <row r="7" spans="1:3">
      <c r="A7" s="4" t="s">
        <v>36</v>
      </c>
      <c r="B7" s="5" t="n">
        <v>956193</v>
      </c>
      <c r="C7" s="5" t="n">
        <v>317359</v>
      </c>
    </row>
    <row r="8" spans="1:3">
      <c r="A8" s="4" t="s">
        <v>381</v>
      </c>
      <c r="B8" s="5" t="n">
        <v>17825</v>
      </c>
      <c r="C8" s="5" t="n">
        <v>4855</v>
      </c>
    </row>
    <row r="9" spans="1:3">
      <c r="A9" s="4" t="s">
        <v>42</v>
      </c>
      <c r="B9" s="5" t="n">
        <v>995383</v>
      </c>
      <c r="C9" s="5" t="n">
        <v>342156</v>
      </c>
    </row>
    <row r="10" spans="1:3">
      <c r="A10" s="4" t="s">
        <v>51</v>
      </c>
      <c r="B10" s="7" t="n">
        <v>1969401</v>
      </c>
      <c r="C10" s="7" t="n">
        <v>664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3</v>
      </c>
      <c r="D1" s="2" t="s">
        <v>1</v>
      </c>
    </row>
    <row r="2" spans="1:5">
      <c r="B2" s="2" t="s">
        <v>2</v>
      </c>
      <c r="C2" s="2" t="s">
        <v>64</v>
      </c>
      <c r="D2" s="2" t="s">
        <v>2</v>
      </c>
      <c r="E2" s="2" t="s">
        <v>64</v>
      </c>
    </row>
    <row r="3" spans="1:5">
      <c r="A3" s="3" t="s">
        <v>184</v>
      </c>
    </row>
    <row r="4" spans="1:5">
      <c r="A4" s="4" t="s">
        <v>67</v>
      </c>
      <c r="B4" s="7" t="n">
        <v>23090</v>
      </c>
      <c r="C4" s="7" t="n">
        <v>14494</v>
      </c>
      <c r="D4" s="7" t="n">
        <v>53092</v>
      </c>
      <c r="E4" s="7" t="n">
        <v>40060</v>
      </c>
    </row>
    <row r="5" spans="1:5">
      <c r="A5" s="4" t="s">
        <v>69</v>
      </c>
      <c r="B5" s="5" t="n">
        <v>6766</v>
      </c>
      <c r="C5" s="5" t="n">
        <v>4989</v>
      </c>
      <c r="D5" s="5" t="n">
        <v>17059</v>
      </c>
      <c r="E5" s="5" t="n">
        <v>13489</v>
      </c>
    </row>
    <row r="6" spans="1:5">
      <c r="A6" s="4" t="s">
        <v>383</v>
      </c>
      <c r="B6" s="5" t="n">
        <v>16324</v>
      </c>
      <c r="C6" s="5" t="n">
        <v>9505</v>
      </c>
      <c r="D6" s="5" t="n">
        <v>36033</v>
      </c>
      <c r="E6" s="5" t="n">
        <v>26571</v>
      </c>
    </row>
    <row r="7" spans="1:5">
      <c r="A7" s="4" t="s">
        <v>384</v>
      </c>
      <c r="B7" s="5" t="n">
        <v>-1594</v>
      </c>
      <c r="C7" s="5" t="n">
        <v>-1034</v>
      </c>
      <c r="D7" s="5" t="n">
        <v>-3723</v>
      </c>
      <c r="E7" s="5" t="n">
        <v>-2873</v>
      </c>
    </row>
    <row r="8" spans="1:5">
      <c r="A8" s="4" t="s">
        <v>71</v>
      </c>
      <c r="B8" s="5" t="n">
        <v>-7801</v>
      </c>
      <c r="C8" s="5" t="n">
        <v>-8168</v>
      </c>
      <c r="D8" s="5" t="n">
        <v>-18835</v>
      </c>
      <c r="E8" s="5" t="n">
        <v>-23333</v>
      </c>
    </row>
    <row r="9" spans="1:5">
      <c r="A9" s="4" t="s">
        <v>75</v>
      </c>
      <c r="B9" s="5" t="n">
        <v>-4836</v>
      </c>
      <c r="C9" s="5" t="n">
        <v>-2880</v>
      </c>
      <c r="D9" s="5" t="n">
        <v>-10663</v>
      </c>
      <c r="E9" s="5" t="n">
        <v>-8508</v>
      </c>
    </row>
    <row r="10" spans="1:5">
      <c r="A10" s="4" t="s">
        <v>385</v>
      </c>
      <c r="B10" s="5" t="n">
        <v>-820</v>
      </c>
      <c r="C10" s="5" t="n">
        <v>0</v>
      </c>
      <c r="D10" s="5" t="n">
        <v>-820</v>
      </c>
      <c r="E10" s="5" t="n">
        <v>0</v>
      </c>
    </row>
    <row r="11" spans="1:5">
      <c r="A11" s="4" t="s">
        <v>386</v>
      </c>
      <c r="B11" s="5" t="n">
        <v>-307</v>
      </c>
      <c r="C11" s="5" t="n">
        <v>-269</v>
      </c>
      <c r="D11" s="5" t="n">
        <v>-844</v>
      </c>
      <c r="E11" s="5" t="n">
        <v>-902</v>
      </c>
    </row>
    <row r="12" spans="1:5">
      <c r="A12" s="4" t="s">
        <v>387</v>
      </c>
      <c r="B12" s="7" t="n">
        <v>966</v>
      </c>
      <c r="C12" s="7" t="n">
        <v>-2846</v>
      </c>
      <c r="D12" s="7" t="n">
        <v>1148</v>
      </c>
      <c r="E12" s="7" t="n">
        <v>-9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388</v>
      </c>
      <c r="B1" s="2" t="s">
        <v>1</v>
      </c>
    </row>
    <row r="2" spans="1:2">
      <c r="B2" s="2" t="s">
        <v>288</v>
      </c>
    </row>
    <row r="3" spans="1:2">
      <c r="A3" s="3" t="s">
        <v>389</v>
      </c>
    </row>
    <row r="4" spans="1:2">
      <c r="A4" s="4" t="s">
        <v>390</v>
      </c>
      <c r="B4" s="11" t="n">
        <v>1.6</v>
      </c>
    </row>
    <row r="5" spans="1:2">
      <c r="A5" s="4" t="s">
        <v>391</v>
      </c>
      <c r="B5" s="11" t="n">
        <v>298.2</v>
      </c>
    </row>
    <row r="6" spans="1:2">
      <c r="A6" s="4" t="s">
        <v>392</v>
      </c>
      <c r="B6" s="5" t="n">
        <v>2</v>
      </c>
    </row>
    <row r="7" spans="1:2">
      <c r="A7" s="4" t="s">
        <v>393</v>
      </c>
      <c r="B7" s="5" t="n">
        <v>1</v>
      </c>
    </row>
    <row r="8" spans="1:2">
      <c r="A8" s="4" t="s">
        <v>394</v>
      </c>
      <c r="B8" s="11" t="n">
        <v>5.5</v>
      </c>
    </row>
    <row r="9" spans="1:2">
      <c r="A9" s="4" t="s">
        <v>79</v>
      </c>
      <c r="B9" s="9" t="n">
        <v>0.4</v>
      </c>
    </row>
    <row r="10" spans="1:2">
      <c r="A10" s="4" t="s">
        <v>395</v>
      </c>
    </row>
    <row r="11" spans="1:2">
      <c r="A11" s="3" t="s">
        <v>389</v>
      </c>
    </row>
    <row r="12" spans="1:2">
      <c r="A12" s="4" t="s">
        <v>396</v>
      </c>
      <c r="B12" s="11" t="n">
        <v>7.1</v>
      </c>
    </row>
    <row r="13" spans="1:2">
      <c r="A13" s="4" t="s">
        <v>397</v>
      </c>
    </row>
    <row r="14" spans="1:2">
      <c r="A14" s="3" t="s">
        <v>389</v>
      </c>
    </row>
    <row r="15" spans="1:2">
      <c r="A15" s="4" t="s">
        <v>398</v>
      </c>
      <c r="B15" s="5" t="n">
        <v>3</v>
      </c>
    </row>
    <row r="16" spans="1:2">
      <c r="A16" s="4" t="s">
        <v>399</v>
      </c>
      <c r="B16" s="11" t="n">
        <v>19.7</v>
      </c>
    </row>
    <row r="17" spans="1:2">
      <c r="A17" s="4" t="s">
        <v>400</v>
      </c>
    </row>
    <row r="18" spans="1:2">
      <c r="A18" s="3" t="s">
        <v>389</v>
      </c>
    </row>
    <row r="19" spans="1:2">
      <c r="A19" s="4" t="s">
        <v>398</v>
      </c>
      <c r="B19" s="5" t="n">
        <v>50</v>
      </c>
    </row>
    <row r="20" spans="1:2">
      <c r="A20" s="4" t="s">
        <v>399</v>
      </c>
      <c r="B20" s="11" t="n">
        <v>3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9547</v>
      </c>
      <c r="C4" s="7" t="n">
        <v>64715</v>
      </c>
      <c r="D4" s="7" t="n">
        <v>226577</v>
      </c>
      <c r="E4" s="7" t="n">
        <v>182713</v>
      </c>
    </row>
    <row r="5" spans="1:5">
      <c r="A5" s="4" t="s">
        <v>67</v>
      </c>
      <c r="B5" s="5" t="n">
        <v>85382</v>
      </c>
      <c r="C5" s="5" t="n">
        <v>68858</v>
      </c>
      <c r="D5" s="5" t="n">
        <v>241598</v>
      </c>
      <c r="E5" s="5" t="n">
        <v>194762</v>
      </c>
    </row>
    <row r="6" spans="1:5">
      <c r="A6" s="3" t="s">
        <v>68</v>
      </c>
    </row>
    <row r="7" spans="1:5">
      <c r="A7" s="4" t="s">
        <v>69</v>
      </c>
      <c r="B7" s="5" t="n">
        <v>26552</v>
      </c>
      <c r="C7" s="5" t="n">
        <v>21618</v>
      </c>
      <c r="D7" s="5" t="n">
        <v>76962</v>
      </c>
      <c r="E7" s="5" t="n">
        <v>61170</v>
      </c>
    </row>
    <row r="8" spans="1:5">
      <c r="A8" s="4" t="s">
        <v>70</v>
      </c>
      <c r="B8" s="5" t="n">
        <v>8848</v>
      </c>
      <c r="C8" s="5" t="n">
        <v>7480</v>
      </c>
      <c r="D8" s="5" t="n">
        <v>25614</v>
      </c>
      <c r="E8" s="5" t="n">
        <v>22066</v>
      </c>
    </row>
    <row r="9" spans="1:5">
      <c r="A9" s="4" t="s">
        <v>71</v>
      </c>
      <c r="B9" s="5" t="n">
        <v>22469</v>
      </c>
      <c r="C9" s="5" t="n">
        <v>18463</v>
      </c>
      <c r="D9" s="5" t="n">
        <v>66226</v>
      </c>
      <c r="E9" s="5" t="n">
        <v>54946</v>
      </c>
    </row>
    <row r="10" spans="1:5">
      <c r="A10" s="4" t="s">
        <v>72</v>
      </c>
      <c r="B10" s="5" t="n">
        <v>57869</v>
      </c>
      <c r="C10" s="5" t="n">
        <v>47561</v>
      </c>
      <c r="D10" s="5" t="n">
        <v>168802</v>
      </c>
      <c r="E10" s="5" t="n">
        <v>138182</v>
      </c>
    </row>
    <row r="11" spans="1:5">
      <c r="A11" s="4" t="s">
        <v>73</v>
      </c>
      <c r="B11" s="5" t="n">
        <v>27513</v>
      </c>
      <c r="C11" s="5" t="n">
        <v>21297</v>
      </c>
      <c r="D11" s="5" t="n">
        <v>72796</v>
      </c>
      <c r="E11" s="5" t="n">
        <v>56580</v>
      </c>
    </row>
    <row r="12" spans="1:5">
      <c r="A12" s="3" t="s">
        <v>74</v>
      </c>
    </row>
    <row r="13" spans="1:5">
      <c r="A13" s="4" t="s">
        <v>75</v>
      </c>
      <c r="B13" s="5" t="n">
        <v>-10656</v>
      </c>
      <c r="C13" s="5" t="n">
        <v>-9157</v>
      </c>
      <c r="D13" s="5" t="n">
        <v>-30763</v>
      </c>
      <c r="E13" s="5" t="n">
        <v>-24788</v>
      </c>
    </row>
    <row r="14" spans="1:5">
      <c r="A14" s="4" t="s">
        <v>76</v>
      </c>
      <c r="B14" s="5" t="n">
        <v>242</v>
      </c>
      <c r="C14" s="5" t="n">
        <v>-710</v>
      </c>
      <c r="D14" s="5" t="n">
        <v>290</v>
      </c>
      <c r="E14" s="5" t="n">
        <v>-2260</v>
      </c>
    </row>
    <row r="15" spans="1:5">
      <c r="A15" s="4" t="s">
        <v>77</v>
      </c>
      <c r="B15" s="5" t="n">
        <v>-141</v>
      </c>
      <c r="C15" s="5" t="n">
        <v>-139</v>
      </c>
      <c r="D15" s="5" t="n">
        <v>-471</v>
      </c>
      <c r="E15" s="5" t="n">
        <v>-450</v>
      </c>
    </row>
    <row r="16" spans="1:5">
      <c r="A16" s="4" t="s">
        <v>78</v>
      </c>
      <c r="B16" s="5" t="n">
        <v>153</v>
      </c>
      <c r="C16" s="5" t="n">
        <v>-9</v>
      </c>
      <c r="D16" s="5" t="n">
        <v>69</v>
      </c>
      <c r="E16" s="5" t="n">
        <v>-75</v>
      </c>
    </row>
    <row r="17" spans="1:5">
      <c r="A17" s="4" t="s">
        <v>79</v>
      </c>
      <c r="B17" s="5" t="n">
        <v>0</v>
      </c>
      <c r="C17" s="5" t="n">
        <v>106</v>
      </c>
      <c r="D17" s="5" t="n">
        <v>391</v>
      </c>
      <c r="E17" s="5" t="n">
        <v>5743</v>
      </c>
    </row>
    <row r="18" spans="1:5">
      <c r="A18" s="4" t="s">
        <v>80</v>
      </c>
      <c r="B18" s="5" t="n">
        <v>-10402</v>
      </c>
      <c r="C18" s="5" t="n">
        <v>-9909</v>
      </c>
      <c r="D18" s="5" t="n">
        <v>-30484</v>
      </c>
      <c r="E18" s="5" t="n">
        <v>-21830</v>
      </c>
    </row>
    <row r="19" spans="1:5">
      <c r="A19" s="4" t="s">
        <v>81</v>
      </c>
      <c r="B19" s="5" t="n">
        <v>17111</v>
      </c>
      <c r="C19" s="5" t="n">
        <v>11388</v>
      </c>
      <c r="D19" s="5" t="n">
        <v>42312</v>
      </c>
      <c r="E19" s="5" t="n">
        <v>34750</v>
      </c>
    </row>
    <row r="20" spans="1:5">
      <c r="A20" s="4" t="s">
        <v>82</v>
      </c>
      <c r="B20" s="5" t="n">
        <v>-282</v>
      </c>
      <c r="C20" s="5" t="n">
        <v>-162</v>
      </c>
      <c r="D20" s="5" t="n">
        <v>-469</v>
      </c>
      <c r="E20" s="5" t="n">
        <v>-767</v>
      </c>
    </row>
    <row r="21" spans="1:5">
      <c r="A21" s="4" t="s">
        <v>83</v>
      </c>
      <c r="B21" s="5" t="n">
        <v>16829</v>
      </c>
      <c r="C21" s="5" t="n">
        <v>11226</v>
      </c>
      <c r="D21" s="5" t="n">
        <v>41843</v>
      </c>
      <c r="E21" s="5" t="n">
        <v>33983</v>
      </c>
    </row>
    <row r="22" spans="1:5">
      <c r="A22" s="4" t="s">
        <v>84</v>
      </c>
      <c r="B22" s="5" t="n">
        <v>-12435</v>
      </c>
      <c r="C22" s="5" t="n">
        <v>-9955</v>
      </c>
      <c r="D22" s="5" t="n">
        <v>-21098</v>
      </c>
      <c r="E22" s="5" t="n">
        <v>-29790</v>
      </c>
    </row>
    <row r="23" spans="1:5">
      <c r="A23" s="4" t="s">
        <v>85</v>
      </c>
      <c r="B23" s="5" t="n">
        <v>4394</v>
      </c>
      <c r="C23" s="5" t="n">
        <v>1271</v>
      </c>
      <c r="D23" s="5" t="n">
        <v>20745</v>
      </c>
      <c r="E23" s="5" t="n">
        <v>4193</v>
      </c>
    </row>
    <row r="24" spans="1:5">
      <c r="A24" s="4" t="s">
        <v>86</v>
      </c>
      <c r="B24" s="5" t="n">
        <v>-2588</v>
      </c>
      <c r="C24" s="5" t="n">
        <v>0</v>
      </c>
      <c r="D24" s="5" t="n">
        <v>-7763</v>
      </c>
      <c r="E24" s="5" t="n">
        <v>0</v>
      </c>
    </row>
    <row r="25" spans="1:5">
      <c r="A25" s="4" t="s">
        <v>87</v>
      </c>
      <c r="B25" s="7" t="n">
        <v>1806</v>
      </c>
      <c r="C25" s="7" t="n">
        <v>1271</v>
      </c>
      <c r="D25" s="7" t="n">
        <v>12982</v>
      </c>
      <c r="E25" s="7" t="n">
        <v>4193</v>
      </c>
    </row>
    <row r="26" spans="1:5">
      <c r="A26" s="3" t="s">
        <v>88</v>
      </c>
    </row>
    <row r="27" spans="1:5">
      <c r="A27" s="4" t="s">
        <v>89</v>
      </c>
      <c r="B27" s="8" t="n">
        <v>0.03</v>
      </c>
      <c r="C27" s="8" t="n">
        <v>0.03</v>
      </c>
      <c r="D27" s="8" t="n">
        <v>0.25</v>
      </c>
      <c r="E27" s="8" t="n">
        <v>0.09</v>
      </c>
    </row>
    <row r="28" spans="1:5">
      <c r="A28" s="4" t="s">
        <v>90</v>
      </c>
      <c r="B28" s="5" t="n">
        <v>55722</v>
      </c>
      <c r="C28" s="5" t="n">
        <v>44269</v>
      </c>
      <c r="D28" s="5" t="n">
        <v>52189</v>
      </c>
      <c r="E28" s="5" t="n">
        <v>43967</v>
      </c>
    </row>
    <row r="29" spans="1:5">
      <c r="A29" s="4" t="s">
        <v>91</v>
      </c>
      <c r="B29" s="8" t="n">
        <v>0.29</v>
      </c>
      <c r="C29" s="8" t="n">
        <v>0.26</v>
      </c>
      <c r="D29" s="8" t="n">
        <v>0.86</v>
      </c>
      <c r="E29" s="8" t="n">
        <v>0.76</v>
      </c>
    </row>
    <row r="30" spans="1:5">
      <c r="A30" s="4" t="s">
        <v>92</v>
      </c>
    </row>
    <row r="31" spans="1:5">
      <c r="A31" s="3" t="s">
        <v>65</v>
      </c>
    </row>
    <row r="32" spans="1:5">
      <c r="A32" s="4" t="s">
        <v>93</v>
      </c>
      <c r="B32" s="7" t="n">
        <v>2687</v>
      </c>
      <c r="C32" s="7" t="n">
        <v>2145</v>
      </c>
      <c r="D32" s="7" t="n">
        <v>7557</v>
      </c>
      <c r="E32" s="7" t="n">
        <v>6071</v>
      </c>
    </row>
    <row r="33" spans="1:5">
      <c r="A33" s="4" t="s">
        <v>94</v>
      </c>
    </row>
    <row r="34" spans="1:5">
      <c r="A34" s="3" t="s">
        <v>65</v>
      </c>
    </row>
    <row r="35" spans="1:5">
      <c r="A35" s="4" t="s">
        <v>93</v>
      </c>
      <c r="B35" s="7" t="n">
        <v>3148</v>
      </c>
      <c r="C35" s="7" t="n">
        <v>1998</v>
      </c>
      <c r="D35" s="7" t="n">
        <v>7464</v>
      </c>
      <c r="E35" s="7" t="n">
        <v>5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01</v>
      </c>
      <c r="B1" s="2" t="s">
        <v>63</v>
      </c>
      <c r="E1" s="2" t="s">
        <v>1</v>
      </c>
    </row>
    <row r="2" spans="1:5">
      <c r="B2" s="2" t="s">
        <v>288</v>
      </c>
      <c r="C2" s="2" t="s">
        <v>402</v>
      </c>
      <c r="D2" s="2" t="s">
        <v>403</v>
      </c>
      <c r="E2" s="2" t="s">
        <v>288</v>
      </c>
    </row>
    <row r="3" spans="1:5">
      <c r="A3" s="3" t="s">
        <v>389</v>
      </c>
    </row>
    <row r="4" spans="1:5">
      <c r="A4" s="4" t="s">
        <v>398</v>
      </c>
      <c r="B4" s="5" t="n">
        <v>13</v>
      </c>
      <c r="C4" s="5" t="n">
        <v>12</v>
      </c>
      <c r="D4" s="5" t="n">
        <v>25</v>
      </c>
      <c r="E4" s="5" t="n">
        <v>50</v>
      </c>
    </row>
    <row r="5" spans="1:5">
      <c r="A5" s="4" t="s">
        <v>404</v>
      </c>
      <c r="B5" s="7" t="n">
        <v>102012</v>
      </c>
      <c r="C5" s="7" t="n">
        <v>62470</v>
      </c>
      <c r="D5" s="7" t="n">
        <v>105135</v>
      </c>
      <c r="E5" s="7" t="n">
        <v>269617</v>
      </c>
    </row>
    <row r="6" spans="1:5">
      <c r="A6" s="4" t="s">
        <v>405</v>
      </c>
      <c r="B6" s="5" t="n">
        <v>3660</v>
      </c>
      <c r="C6" s="5" t="n">
        <v>0</v>
      </c>
      <c r="D6" s="5" t="n">
        <v>22403</v>
      </c>
      <c r="E6" s="5" t="n">
        <v>26063</v>
      </c>
    </row>
    <row r="7" spans="1:5">
      <c r="A7" s="4" t="s">
        <v>406</v>
      </c>
      <c r="B7" s="5" t="n">
        <v>0</v>
      </c>
      <c r="C7" s="5" t="n">
        <v>0</v>
      </c>
      <c r="D7" s="5" t="n">
        <v>7581</v>
      </c>
      <c r="E7" s="5" t="n">
        <v>7581</v>
      </c>
    </row>
    <row r="8" spans="1:5">
      <c r="A8" s="4" t="s">
        <v>407</v>
      </c>
      <c r="B8" s="5" t="n">
        <v>856</v>
      </c>
      <c r="C8" s="5" t="n">
        <v>467</v>
      </c>
      <c r="D8" s="5" t="n">
        <v>670</v>
      </c>
      <c r="E8" s="5" t="n">
        <v>1993</v>
      </c>
    </row>
    <row r="9" spans="1:5">
      <c r="A9" s="4" t="s">
        <v>104</v>
      </c>
      <c r="B9" s="7" t="n">
        <v>106528</v>
      </c>
      <c r="C9" s="7" t="n">
        <v>62937</v>
      </c>
      <c r="D9" s="7" t="n">
        <v>135789</v>
      </c>
      <c r="E9" s="7" t="n">
        <v>3052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08</v>
      </c>
      <c r="B1" s="2" t="s">
        <v>63</v>
      </c>
      <c r="D1" s="2" t="s">
        <v>1</v>
      </c>
    </row>
    <row r="2" spans="1:6">
      <c r="B2" s="2" t="s">
        <v>2</v>
      </c>
      <c r="C2" s="2" t="s">
        <v>64</v>
      </c>
      <c r="D2" s="2" t="s">
        <v>2</v>
      </c>
      <c r="E2" s="2" t="s">
        <v>64</v>
      </c>
      <c r="F2" s="2" t="s">
        <v>23</v>
      </c>
    </row>
    <row r="3" spans="1:6">
      <c r="A3" s="3" t="s">
        <v>409</v>
      </c>
    </row>
    <row r="4" spans="1:6">
      <c r="A4" s="4" t="s">
        <v>410</v>
      </c>
      <c r="B4" s="7" t="n">
        <v>3443</v>
      </c>
      <c r="D4" s="7" t="n">
        <v>3443</v>
      </c>
      <c r="F4" s="7" t="n">
        <v>2274</v>
      </c>
    </row>
    <row r="5" spans="1:6">
      <c r="A5" s="4" t="s">
        <v>411</v>
      </c>
      <c r="B5" s="5" t="n">
        <v>1313</v>
      </c>
      <c r="D5" s="5" t="n">
        <v>1313</v>
      </c>
      <c r="F5" s="5" t="n">
        <v>979</v>
      </c>
    </row>
    <row r="6" spans="1:6">
      <c r="A6" s="4" t="s">
        <v>412</v>
      </c>
      <c r="B6" s="5" t="n">
        <v>3290</v>
      </c>
      <c r="D6" s="5" t="n">
        <v>3290</v>
      </c>
      <c r="F6" s="5" t="n">
        <v>1200</v>
      </c>
    </row>
    <row r="7" spans="1:6">
      <c r="A7" s="4" t="s">
        <v>413</v>
      </c>
      <c r="B7" s="5" t="n">
        <v>21174</v>
      </c>
      <c r="D7" s="5" t="n">
        <v>21174</v>
      </c>
      <c r="F7" s="5" t="n">
        <v>5050</v>
      </c>
    </row>
    <row r="8" spans="1:6">
      <c r="A8" s="4" t="s">
        <v>414</v>
      </c>
      <c r="B8" s="5" t="n">
        <v>28351</v>
      </c>
      <c r="D8" s="5" t="n">
        <v>28351</v>
      </c>
      <c r="F8" s="5" t="n">
        <v>12414</v>
      </c>
    </row>
    <row r="9" spans="1:6">
      <c r="A9" s="4" t="s">
        <v>415</v>
      </c>
      <c r="B9" s="5" t="n">
        <v>3900</v>
      </c>
      <c r="D9" s="5" t="n">
        <v>3900</v>
      </c>
      <c r="F9" s="5" t="n">
        <v>3949</v>
      </c>
    </row>
    <row r="10" spans="1:6">
      <c r="A10" s="4" t="s">
        <v>416</v>
      </c>
      <c r="B10" s="5" t="n">
        <v>1270</v>
      </c>
      <c r="D10" s="5" t="n">
        <v>1270</v>
      </c>
      <c r="F10" s="5" t="n">
        <v>1444</v>
      </c>
    </row>
    <row r="11" spans="1:6">
      <c r="A11" s="4" t="s">
        <v>417</v>
      </c>
      <c r="B11" s="5" t="n">
        <v>5750</v>
      </c>
      <c r="D11" s="5" t="n">
        <v>5750</v>
      </c>
      <c r="F11" s="5" t="n">
        <v>5750</v>
      </c>
    </row>
    <row r="12" spans="1:6">
      <c r="A12" s="4" t="s">
        <v>104</v>
      </c>
      <c r="B12" s="5" t="n">
        <v>85417</v>
      </c>
      <c r="D12" s="5" t="n">
        <v>85417</v>
      </c>
      <c r="F12" s="5" t="n">
        <v>52615</v>
      </c>
    </row>
    <row r="13" spans="1:6">
      <c r="A13" s="4" t="s">
        <v>395</v>
      </c>
    </row>
    <row r="14" spans="1:6">
      <c r="A14" s="3" t="s">
        <v>418</v>
      </c>
    </row>
    <row r="15" spans="1:6">
      <c r="A15" s="4" t="s">
        <v>419</v>
      </c>
      <c r="B15" s="5" t="n">
        <v>2900</v>
      </c>
      <c r="C15" s="7" t="n">
        <v>3000</v>
      </c>
      <c r="D15" s="5" t="n">
        <v>9200</v>
      </c>
      <c r="E15" s="7" t="n">
        <v>10500</v>
      </c>
    </row>
    <row r="16" spans="1:6">
      <c r="A16" s="4" t="s">
        <v>420</v>
      </c>
      <c r="B16" s="5" t="n">
        <v>7638</v>
      </c>
      <c r="D16" s="5" t="n">
        <v>7638</v>
      </c>
      <c r="F16" s="5" t="n">
        <v>3914</v>
      </c>
    </row>
    <row r="17" spans="1:6">
      <c r="A17" s="3" t="s">
        <v>421</v>
      </c>
    </row>
    <row r="18" spans="1:6">
      <c r="A18" s="4" t="s">
        <v>422</v>
      </c>
      <c r="B18" s="5" t="n">
        <v>4492</v>
      </c>
      <c r="D18" s="5" t="n">
        <v>4492</v>
      </c>
      <c r="F18" s="5" t="n">
        <v>6590</v>
      </c>
    </row>
    <row r="19" spans="1:6">
      <c r="A19" s="4" t="s">
        <v>423</v>
      </c>
    </row>
    <row r="20" spans="1:6">
      <c r="A20" s="3" t="s">
        <v>421</v>
      </c>
    </row>
    <row r="21" spans="1:6">
      <c r="A21" s="4" t="s">
        <v>422</v>
      </c>
      <c r="B21" s="5" t="n">
        <v>3200</v>
      </c>
      <c r="D21" s="5" t="n">
        <v>3200</v>
      </c>
      <c r="F21" s="5" t="n">
        <v>3200</v>
      </c>
    </row>
    <row r="22" spans="1:6">
      <c r="A22" s="4" t="s">
        <v>424</v>
      </c>
    </row>
    <row r="23" spans="1:6">
      <c r="A23" s="3" t="s">
        <v>418</v>
      </c>
    </row>
    <row r="24" spans="1:6">
      <c r="A24" s="4" t="s">
        <v>419</v>
      </c>
      <c r="B24" s="5" t="n">
        <v>200</v>
      </c>
      <c r="C24" s="7" t="n">
        <v>200</v>
      </c>
      <c r="D24" s="5" t="n">
        <v>500</v>
      </c>
      <c r="E24" s="7" t="n">
        <v>500</v>
      </c>
    </row>
    <row r="25" spans="1:6">
      <c r="A25" s="4" t="s">
        <v>420</v>
      </c>
      <c r="B25" s="5" t="n">
        <v>1387</v>
      </c>
      <c r="D25" s="5" t="n">
        <v>1387</v>
      </c>
      <c r="F25" s="5" t="n">
        <v>856</v>
      </c>
    </row>
    <row r="26" spans="1:6">
      <c r="A26" s="3" t="s">
        <v>421</v>
      </c>
    </row>
    <row r="27" spans="1:6">
      <c r="A27" s="4" t="s">
        <v>422</v>
      </c>
      <c r="B27" s="7" t="n">
        <v>9234</v>
      </c>
      <c r="D27" s="7" t="n">
        <v>9234</v>
      </c>
      <c r="F27" s="7" t="n">
        <v>97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5</v>
      </c>
      <c r="B1" s="2" t="s">
        <v>2</v>
      </c>
      <c r="C1" s="2" t="s">
        <v>23</v>
      </c>
    </row>
    <row r="2" spans="1:3">
      <c r="A2" s="3" t="s">
        <v>426</v>
      </c>
    </row>
    <row r="3" spans="1:3">
      <c r="A3" s="4" t="s">
        <v>427</v>
      </c>
      <c r="B3" s="7" t="n">
        <v>1227882</v>
      </c>
      <c r="C3" s="7" t="n">
        <v>954991</v>
      </c>
    </row>
    <row r="4" spans="1:3">
      <c r="A4" s="4" t="s">
        <v>428</v>
      </c>
      <c r="B4" s="5" t="n">
        <v>1359</v>
      </c>
      <c r="C4" s="5" t="n">
        <v>3106</v>
      </c>
    </row>
    <row r="5" spans="1:3">
      <c r="A5" s="4" t="s">
        <v>429</v>
      </c>
      <c r="B5" s="7" t="n">
        <v>1229241</v>
      </c>
      <c r="C5" s="5" t="n">
        <v>958097</v>
      </c>
    </row>
    <row r="6" spans="1:3">
      <c r="A6" s="4" t="s">
        <v>430</v>
      </c>
    </row>
    <row r="7" spans="1:3">
      <c r="A7" s="3" t="s">
        <v>426</v>
      </c>
    </row>
    <row r="8" spans="1:3">
      <c r="A8" s="4" t="s">
        <v>431</v>
      </c>
      <c r="B8" s="4" t="s">
        <v>432</v>
      </c>
    </row>
    <row r="9" spans="1:3">
      <c r="A9" s="4" t="s">
        <v>427</v>
      </c>
      <c r="B9" s="7" t="n">
        <v>163500</v>
      </c>
      <c r="C9" s="5" t="n">
        <v>88500</v>
      </c>
    </row>
    <row r="10" spans="1:3">
      <c r="A10" s="4" t="s">
        <v>433</v>
      </c>
    </row>
    <row r="11" spans="1:3">
      <c r="A11" s="3" t="s">
        <v>426</v>
      </c>
    </row>
    <row r="12" spans="1:3">
      <c r="A12" s="4" t="s">
        <v>431</v>
      </c>
      <c r="B12" s="4" t="s">
        <v>434</v>
      </c>
    </row>
    <row r="13" spans="1:3">
      <c r="A13" s="4" t="s">
        <v>427</v>
      </c>
      <c r="B13" s="7" t="n">
        <v>235000</v>
      </c>
      <c r="C13" s="5" t="n">
        <v>235000</v>
      </c>
    </row>
    <row r="14" spans="1:3">
      <c r="A14" s="4" t="s">
        <v>435</v>
      </c>
    </row>
    <row r="15" spans="1:3">
      <c r="A15" s="3" t="s">
        <v>426</v>
      </c>
    </row>
    <row r="16" spans="1:3">
      <c r="A16" s="4" t="s">
        <v>431</v>
      </c>
      <c r="B16" s="4" t="s">
        <v>436</v>
      </c>
    </row>
    <row r="17" spans="1:3">
      <c r="A17" s="4" t="s">
        <v>427</v>
      </c>
      <c r="B17" s="7" t="n">
        <v>155000</v>
      </c>
      <c r="C17" s="5" t="n">
        <v>155000</v>
      </c>
    </row>
    <row r="18" spans="1:3">
      <c r="A18" s="4" t="s">
        <v>437</v>
      </c>
    </row>
    <row r="19" spans="1:3">
      <c r="A19" s="3" t="s">
        <v>426</v>
      </c>
    </row>
    <row r="20" spans="1:3">
      <c r="A20" s="4" t="s">
        <v>431</v>
      </c>
      <c r="B20" s="4" t="s">
        <v>438</v>
      </c>
    </row>
    <row r="21" spans="1:3">
      <c r="A21" s="4" t="s">
        <v>427</v>
      </c>
      <c r="B21" s="7" t="n">
        <v>105000</v>
      </c>
      <c r="C21" s="5" t="n">
        <v>105000</v>
      </c>
    </row>
    <row r="22" spans="1:3">
      <c r="A22" s="4" t="s">
        <v>439</v>
      </c>
    </row>
    <row r="23" spans="1:3">
      <c r="A23" s="3" t="s">
        <v>426</v>
      </c>
    </row>
    <row r="24" spans="1:3">
      <c r="A24" s="4" t="s">
        <v>431</v>
      </c>
      <c r="B24" s="4" t="s">
        <v>440</v>
      </c>
    </row>
    <row r="25" spans="1:3">
      <c r="A25" s="4" t="s">
        <v>427</v>
      </c>
      <c r="B25" s="7" t="n">
        <v>125000</v>
      </c>
      <c r="C25" s="5" t="n">
        <v>0</v>
      </c>
    </row>
    <row r="26" spans="1:3">
      <c r="A26" s="4" t="s">
        <v>441</v>
      </c>
    </row>
    <row r="27" spans="1:3">
      <c r="A27" s="3" t="s">
        <v>426</v>
      </c>
    </row>
    <row r="28" spans="1:3">
      <c r="A28" s="4" t="s">
        <v>431</v>
      </c>
      <c r="B28" s="4" t="s">
        <v>442</v>
      </c>
    </row>
    <row r="29" spans="1:3">
      <c r="A29" s="4" t="s">
        <v>427</v>
      </c>
      <c r="B29" s="7" t="n">
        <v>175000</v>
      </c>
      <c r="C29" s="5" t="n">
        <v>100000</v>
      </c>
    </row>
    <row r="30" spans="1:3">
      <c r="A30" s="4" t="s">
        <v>282</v>
      </c>
    </row>
    <row r="31" spans="1:3">
      <c r="A31" s="3" t="s">
        <v>426</v>
      </c>
    </row>
    <row r="32" spans="1:3">
      <c r="A32" s="4" t="s">
        <v>431</v>
      </c>
      <c r="B32" s="4" t="s">
        <v>443</v>
      </c>
    </row>
    <row r="33" spans="1:3">
      <c r="A33" s="4" t="s">
        <v>427</v>
      </c>
      <c r="B33" s="7" t="n">
        <v>269382</v>
      </c>
      <c r="C33" s="7" t="n">
        <v>271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4</v>
      </c>
      <c r="B1" s="2" t="s">
        <v>2</v>
      </c>
      <c r="C1" s="2" t="s">
        <v>23</v>
      </c>
    </row>
    <row r="2" spans="1:3">
      <c r="A2" s="3" t="s">
        <v>445</v>
      </c>
    </row>
    <row r="3" spans="1:3">
      <c r="A3" s="4" t="s">
        <v>446</v>
      </c>
      <c r="B3" s="7" t="n">
        <v>1244</v>
      </c>
    </row>
    <row r="4" spans="1:3">
      <c r="A4" s="5" t="n">
        <v>2019</v>
      </c>
      <c r="B4" s="5" t="n">
        <v>5128</v>
      </c>
    </row>
    <row r="5" spans="1:3">
      <c r="A5" s="5" t="n">
        <v>2020</v>
      </c>
      <c r="B5" s="5" t="n">
        <v>202897</v>
      </c>
    </row>
    <row r="6" spans="1:3">
      <c r="A6" s="5" t="n">
        <v>2021</v>
      </c>
      <c r="B6" s="5" t="n">
        <v>242603</v>
      </c>
    </row>
    <row r="7" spans="1:3">
      <c r="A7" s="5" t="n">
        <v>2022</v>
      </c>
      <c r="B7" s="5" t="n">
        <v>159205</v>
      </c>
    </row>
    <row r="8" spans="1:3">
      <c r="A8" s="5" t="n">
        <v>2023</v>
      </c>
      <c r="B8" s="5" t="n">
        <v>377049</v>
      </c>
    </row>
    <row r="9" spans="1:3">
      <c r="A9" s="4" t="s">
        <v>447</v>
      </c>
      <c r="B9" s="5" t="n">
        <v>239756</v>
      </c>
    </row>
    <row r="10" spans="1:3">
      <c r="A10" s="4" t="s">
        <v>448</v>
      </c>
      <c r="B10" s="5" t="n">
        <v>1227882</v>
      </c>
      <c r="C10" s="7" t="n">
        <v>954991</v>
      </c>
    </row>
    <row r="11" spans="1:3">
      <c r="A11" s="3" t="s">
        <v>449</v>
      </c>
    </row>
    <row r="12" spans="1:3">
      <c r="A12" s="4" t="s">
        <v>446</v>
      </c>
      <c r="B12" s="5" t="n">
        <v>-63</v>
      </c>
    </row>
    <row r="13" spans="1:3">
      <c r="A13" s="5" t="n">
        <v>2019</v>
      </c>
      <c r="B13" s="5" t="n">
        <v>-251</v>
      </c>
    </row>
    <row r="14" spans="1:3">
      <c r="A14" s="5" t="n">
        <v>2020</v>
      </c>
      <c r="B14" s="5" t="n">
        <v>-590</v>
      </c>
    </row>
    <row r="15" spans="1:3">
      <c r="A15" s="5" t="n">
        <v>2021</v>
      </c>
      <c r="B15" s="5" t="n">
        <v>-670</v>
      </c>
    </row>
    <row r="16" spans="1:3">
      <c r="A16" s="5" t="n">
        <v>2022</v>
      </c>
      <c r="B16" s="5" t="n">
        <v>-335</v>
      </c>
    </row>
    <row r="17" spans="1:3">
      <c r="A17" s="5" t="n">
        <v>2023</v>
      </c>
      <c r="B17" s="5" t="n">
        <v>49</v>
      </c>
    </row>
    <row r="18" spans="1:3">
      <c r="A18" s="4" t="s">
        <v>447</v>
      </c>
      <c r="B18" s="5" t="n">
        <v>3219</v>
      </c>
    </row>
    <row r="19" spans="1:3">
      <c r="A19" s="4" t="s">
        <v>450</v>
      </c>
      <c r="B19" s="5" t="n">
        <v>1359</v>
      </c>
    </row>
    <row r="20" spans="1:3">
      <c r="A20" s="3" t="s">
        <v>104</v>
      </c>
    </row>
    <row r="21" spans="1:3">
      <c r="A21" s="4" t="s">
        <v>446</v>
      </c>
      <c r="B21" s="5" t="n">
        <v>1181</v>
      </c>
    </row>
    <row r="22" spans="1:3">
      <c r="A22" s="5" t="n">
        <v>2019</v>
      </c>
      <c r="B22" s="5" t="n">
        <v>4877</v>
      </c>
    </row>
    <row r="23" spans="1:3">
      <c r="A23" s="5" t="n">
        <v>2020</v>
      </c>
      <c r="B23" s="5" t="n">
        <v>202307</v>
      </c>
    </row>
    <row r="24" spans="1:3">
      <c r="A24" s="5" t="n">
        <v>2021</v>
      </c>
      <c r="B24" s="5" t="n">
        <v>241933</v>
      </c>
    </row>
    <row r="25" spans="1:3">
      <c r="A25" s="5" t="n">
        <v>2022</v>
      </c>
      <c r="B25" s="5" t="n">
        <v>158870</v>
      </c>
    </row>
    <row r="26" spans="1:3">
      <c r="A26" s="5" t="n">
        <v>2023</v>
      </c>
      <c r="B26" s="5" t="n">
        <v>377098</v>
      </c>
    </row>
    <row r="27" spans="1:3">
      <c r="A27" s="4" t="s">
        <v>447</v>
      </c>
      <c r="B27" s="5" t="n">
        <v>242975</v>
      </c>
    </row>
    <row r="28" spans="1:3">
      <c r="A28" s="4" t="s">
        <v>429</v>
      </c>
      <c r="B28" s="7" t="n">
        <v>1229241</v>
      </c>
      <c r="C28" s="7" t="n">
        <v>958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5"/>
    <col customWidth="1" max="6" min="6" width="14"/>
  </cols>
  <sheetData>
    <row r="1" spans="1:6">
      <c r="A1" s="1" t="s">
        <v>451</v>
      </c>
      <c r="B1" s="2" t="s">
        <v>452</v>
      </c>
      <c r="C1" s="2" t="s">
        <v>453</v>
      </c>
      <c r="D1" s="2" t="s">
        <v>454</v>
      </c>
      <c r="E1" s="2" t="s">
        <v>2</v>
      </c>
      <c r="F1" s="2" t="s">
        <v>455</v>
      </c>
    </row>
    <row r="2" spans="1:6">
      <c r="A2" s="4" t="s">
        <v>456</v>
      </c>
    </row>
    <row r="3" spans="1:6">
      <c r="A3" s="3" t="s">
        <v>426</v>
      </c>
    </row>
    <row r="4" spans="1:6">
      <c r="A4" s="4" t="s">
        <v>457</v>
      </c>
      <c r="E4" s="7" t="n">
        <v>1300000000</v>
      </c>
    </row>
    <row r="5" spans="1:6">
      <c r="A5" s="4" t="s">
        <v>458</v>
      </c>
    </row>
    <row r="6" spans="1:6">
      <c r="A6" s="3" t="s">
        <v>426</v>
      </c>
    </row>
    <row r="7" spans="1:6">
      <c r="A7" s="4" t="s">
        <v>459</v>
      </c>
      <c r="D7" s="7" t="n">
        <v>1000000000</v>
      </c>
    </row>
    <row r="8" spans="1:6">
      <c r="A8" s="4" t="s">
        <v>460</v>
      </c>
    </row>
    <row r="9" spans="1:6">
      <c r="A9" s="3" t="s">
        <v>426</v>
      </c>
    </row>
    <row r="10" spans="1:6">
      <c r="A10" s="4" t="s">
        <v>459</v>
      </c>
      <c r="D10" s="5" t="n">
        <v>235000000</v>
      </c>
    </row>
    <row r="11" spans="1:6">
      <c r="A11" s="4" t="s">
        <v>461</v>
      </c>
    </row>
    <row r="12" spans="1:6">
      <c r="A12" s="3" t="s">
        <v>426</v>
      </c>
    </row>
    <row r="13" spans="1:6">
      <c r="A13" s="4" t="s">
        <v>459</v>
      </c>
      <c r="D13" s="5" t="n">
        <v>155000000</v>
      </c>
    </row>
    <row r="14" spans="1:6">
      <c r="A14" s="4" t="s">
        <v>462</v>
      </c>
    </row>
    <row r="15" spans="1:6">
      <c r="A15" s="3" t="s">
        <v>426</v>
      </c>
    </row>
    <row r="16" spans="1:6">
      <c r="A16" s="4" t="s">
        <v>463</v>
      </c>
      <c r="C16" s="4" t="s">
        <v>464</v>
      </c>
    </row>
    <row r="17" spans="1:6">
      <c r="A17" s="4" t="s">
        <v>465</v>
      </c>
      <c r="C17" s="4" t="s">
        <v>466</v>
      </c>
    </row>
    <row r="18" spans="1:6">
      <c r="A18" s="4" t="s">
        <v>467</v>
      </c>
    </row>
    <row r="19" spans="1:6">
      <c r="A19" s="3" t="s">
        <v>426</v>
      </c>
    </row>
    <row r="20" spans="1:6">
      <c r="A20" s="4" t="s">
        <v>463</v>
      </c>
      <c r="C20" s="4" t="s">
        <v>468</v>
      </c>
    </row>
    <row r="21" spans="1:6">
      <c r="A21" s="4" t="s">
        <v>465</v>
      </c>
      <c r="C21" s="4" t="s">
        <v>469</v>
      </c>
    </row>
    <row r="22" spans="1:6">
      <c r="A22" s="4" t="s">
        <v>470</v>
      </c>
    </row>
    <row r="23" spans="1:6">
      <c r="A23" s="3" t="s">
        <v>426</v>
      </c>
    </row>
    <row r="24" spans="1:6">
      <c r="A24" s="4" t="s">
        <v>463</v>
      </c>
      <c r="C24" s="4" t="s">
        <v>471</v>
      </c>
    </row>
    <row r="25" spans="1:6">
      <c r="A25" s="4" t="s">
        <v>465</v>
      </c>
      <c r="C25" s="4" t="s">
        <v>472</v>
      </c>
    </row>
    <row r="26" spans="1:6">
      <c r="A26" s="4" t="s">
        <v>473</v>
      </c>
    </row>
    <row r="27" spans="1:6">
      <c r="A27" s="3" t="s">
        <v>426</v>
      </c>
    </row>
    <row r="28" spans="1:6">
      <c r="A28" s="4" t="s">
        <v>463</v>
      </c>
      <c r="C28" s="4" t="s">
        <v>474</v>
      </c>
    </row>
    <row r="29" spans="1:6">
      <c r="A29" s="4" t="s">
        <v>465</v>
      </c>
      <c r="C29" s="4" t="s">
        <v>475</v>
      </c>
    </row>
    <row r="30" spans="1:6">
      <c r="A30" s="4" t="s">
        <v>476</v>
      </c>
    </row>
    <row r="31" spans="1:6">
      <c r="A31" s="3" t="s">
        <v>426</v>
      </c>
    </row>
    <row r="32" spans="1:6">
      <c r="A32" s="4" t="s">
        <v>459</v>
      </c>
      <c r="D32" s="5" t="n">
        <v>105000000</v>
      </c>
    </row>
    <row r="33" spans="1:6">
      <c r="A33" s="4" t="s">
        <v>477</v>
      </c>
    </row>
    <row r="34" spans="1:6">
      <c r="A34" s="3" t="s">
        <v>426</v>
      </c>
    </row>
    <row r="35" spans="1:6">
      <c r="A35" s="4" t="s">
        <v>478</v>
      </c>
      <c r="D35" s="5" t="n">
        <v>125000000</v>
      </c>
    </row>
    <row r="36" spans="1:6">
      <c r="A36" s="4" t="s">
        <v>459</v>
      </c>
      <c r="D36" s="5" t="n">
        <v>125000000</v>
      </c>
    </row>
    <row r="37" spans="1:6">
      <c r="A37" s="4" t="s">
        <v>479</v>
      </c>
      <c r="D37" s="5" t="n">
        <v>20000000</v>
      </c>
    </row>
    <row r="38" spans="1:6">
      <c r="A38" s="4" t="s">
        <v>480</v>
      </c>
    </row>
    <row r="39" spans="1:6">
      <c r="A39" s="3" t="s">
        <v>426</v>
      </c>
    </row>
    <row r="40" spans="1:6">
      <c r="A40" s="4" t="s">
        <v>481</v>
      </c>
      <c r="D40" s="5" t="n">
        <v>300000000</v>
      </c>
    </row>
    <row r="41" spans="1:6">
      <c r="A41" s="4" t="s">
        <v>482</v>
      </c>
    </row>
    <row r="42" spans="1:6">
      <c r="A42" s="3" t="s">
        <v>426</v>
      </c>
    </row>
    <row r="43" spans="1:6">
      <c r="A43" s="4" t="s">
        <v>463</v>
      </c>
      <c r="E43" s="4" t="s">
        <v>483</v>
      </c>
    </row>
    <row r="44" spans="1:6">
      <c r="A44" s="4" t="s">
        <v>484</v>
      </c>
    </row>
    <row r="45" spans="1:6">
      <c r="A45" s="3" t="s">
        <v>426</v>
      </c>
    </row>
    <row r="46" spans="1:6">
      <c r="A46" s="4" t="s">
        <v>463</v>
      </c>
      <c r="E46" s="4" t="s">
        <v>305</v>
      </c>
    </row>
    <row r="47" spans="1:6">
      <c r="A47" s="4" t="s">
        <v>485</v>
      </c>
    </row>
    <row r="48" spans="1:6">
      <c r="A48" s="3" t="s">
        <v>426</v>
      </c>
    </row>
    <row r="49" spans="1:6">
      <c r="A49" s="4" t="s">
        <v>486</v>
      </c>
      <c r="E49" s="4" t="s">
        <v>464</v>
      </c>
    </row>
    <row r="50" spans="1:6">
      <c r="A50" s="4" t="s">
        <v>465</v>
      </c>
      <c r="E50" s="4" t="s">
        <v>466</v>
      </c>
    </row>
    <row r="51" spans="1:6">
      <c r="A51" s="4" t="s">
        <v>487</v>
      </c>
    </row>
    <row r="52" spans="1:6">
      <c r="A52" s="3" t="s">
        <v>426</v>
      </c>
    </row>
    <row r="53" spans="1:6">
      <c r="A53" s="4" t="s">
        <v>486</v>
      </c>
      <c r="E53" s="4" t="s">
        <v>468</v>
      </c>
    </row>
    <row r="54" spans="1:6">
      <c r="A54" s="4" t="s">
        <v>465</v>
      </c>
      <c r="E54" s="4" t="s">
        <v>469</v>
      </c>
    </row>
    <row r="55" spans="1:6">
      <c r="A55" s="4" t="s">
        <v>488</v>
      </c>
    </row>
    <row r="56" spans="1:6">
      <c r="A56" s="3" t="s">
        <v>426</v>
      </c>
    </row>
    <row r="57" spans="1:6">
      <c r="A57" s="4" t="s">
        <v>486</v>
      </c>
      <c r="E57" s="4" t="s">
        <v>489</v>
      </c>
    </row>
    <row r="58" spans="1:6">
      <c r="A58" s="4" t="s">
        <v>465</v>
      </c>
      <c r="E58" s="4" t="s">
        <v>472</v>
      </c>
    </row>
    <row r="59" spans="1:6">
      <c r="A59" s="4" t="s">
        <v>490</v>
      </c>
    </row>
    <row r="60" spans="1:6">
      <c r="A60" s="3" t="s">
        <v>426</v>
      </c>
    </row>
    <row r="61" spans="1:6">
      <c r="A61" s="4" t="s">
        <v>486</v>
      </c>
      <c r="E61" s="4" t="s">
        <v>491</v>
      </c>
    </row>
    <row r="62" spans="1:6">
      <c r="A62" s="4" t="s">
        <v>465</v>
      </c>
      <c r="E62" s="4" t="s">
        <v>475</v>
      </c>
    </row>
    <row r="63" spans="1:6">
      <c r="A63" s="4" t="s">
        <v>441</v>
      </c>
    </row>
    <row r="64" spans="1:6">
      <c r="A64" s="3" t="s">
        <v>426</v>
      </c>
    </row>
    <row r="65" spans="1:6">
      <c r="A65" s="4" t="s">
        <v>459</v>
      </c>
      <c r="B65" s="7" t="n">
        <v>175000000</v>
      </c>
      <c r="F65" s="7" t="n">
        <v>100000000</v>
      </c>
    </row>
    <row r="66" spans="1:6">
      <c r="A66" s="4" t="s">
        <v>481</v>
      </c>
      <c r="B66" s="5" t="n">
        <v>225000000</v>
      </c>
    </row>
    <row r="67" spans="1:6">
      <c r="A67" s="4" t="s">
        <v>479</v>
      </c>
      <c r="B67" s="5" t="n">
        <v>200000000</v>
      </c>
    </row>
    <row r="68" spans="1:6">
      <c r="A68" s="4" t="s">
        <v>457</v>
      </c>
      <c r="B68" s="5" t="n">
        <v>400000000</v>
      </c>
    </row>
    <row r="69" spans="1:6">
      <c r="A69" s="4" t="s">
        <v>492</v>
      </c>
      <c r="B69" s="7" t="n">
        <v>75000000</v>
      </c>
    </row>
    <row r="70" spans="1:6">
      <c r="A70" s="4" t="s">
        <v>493</v>
      </c>
    </row>
    <row r="71" spans="1:6">
      <c r="A71" s="3" t="s">
        <v>426</v>
      </c>
    </row>
    <row r="72" spans="1:6">
      <c r="A72" s="4" t="s">
        <v>463</v>
      </c>
      <c r="B72" s="4" t="s">
        <v>464</v>
      </c>
    </row>
    <row r="73" spans="1:6">
      <c r="A73" s="4" t="s">
        <v>465</v>
      </c>
      <c r="B73" s="4" t="s">
        <v>469</v>
      </c>
    </row>
    <row r="74" spans="1:6">
      <c r="A74" s="4" t="s">
        <v>494</v>
      </c>
    </row>
    <row r="75" spans="1:6">
      <c r="A75" s="3" t="s">
        <v>426</v>
      </c>
    </row>
    <row r="76" spans="1:6">
      <c r="A76" s="4" t="s">
        <v>463</v>
      </c>
      <c r="B76" s="4" t="s">
        <v>468</v>
      </c>
    </row>
    <row r="77" spans="1:6">
      <c r="A77" s="4" t="s">
        <v>465</v>
      </c>
      <c r="B77" s="4" t="s">
        <v>466</v>
      </c>
    </row>
    <row r="78" spans="1:6">
      <c r="A78" s="4" t="s">
        <v>495</v>
      </c>
    </row>
    <row r="79" spans="1:6">
      <c r="A79" s="3" t="s">
        <v>426</v>
      </c>
    </row>
    <row r="80" spans="1:6">
      <c r="A80" s="4" t="s">
        <v>463</v>
      </c>
      <c r="B80" s="4" t="s">
        <v>471</v>
      </c>
    </row>
    <row r="81" spans="1:6">
      <c r="A81" s="4" t="s">
        <v>465</v>
      </c>
      <c r="B81" s="4" t="s">
        <v>475</v>
      </c>
    </row>
    <row r="82" spans="1:6">
      <c r="A82" s="4" t="s">
        <v>496</v>
      </c>
    </row>
    <row r="83" spans="1:6">
      <c r="A83" s="3" t="s">
        <v>426</v>
      </c>
    </row>
    <row r="84" spans="1:6">
      <c r="A84" s="4" t="s">
        <v>463</v>
      </c>
      <c r="B84" s="4" t="s">
        <v>474</v>
      </c>
    </row>
    <row r="85" spans="1:6">
      <c r="A85" s="4" t="s">
        <v>465</v>
      </c>
      <c r="B85" s="4" t="s">
        <v>472</v>
      </c>
    </row>
    <row r="86" spans="1:6">
      <c r="A86" s="4" t="s">
        <v>497</v>
      </c>
    </row>
    <row r="87" spans="1:6">
      <c r="A87" s="3" t="s">
        <v>426</v>
      </c>
    </row>
    <row r="88" spans="1:6">
      <c r="A88" s="4" t="s">
        <v>459</v>
      </c>
      <c r="D88" s="7" t="n">
        <v>400000000</v>
      </c>
    </row>
    <row r="89" spans="1:6">
      <c r="A89" s="4" t="s">
        <v>430</v>
      </c>
    </row>
    <row r="90" spans="1:6">
      <c r="A90" s="3" t="s">
        <v>426</v>
      </c>
    </row>
    <row r="91" spans="1:6">
      <c r="A91" s="4" t="s">
        <v>498</v>
      </c>
      <c r="E91" s="7" t="n">
        <v>231800000</v>
      </c>
    </row>
    <row r="92" spans="1:6">
      <c r="A92" s="4" t="s">
        <v>499</v>
      </c>
    </row>
    <row r="93" spans="1:6">
      <c r="A93" s="3" t="s">
        <v>426</v>
      </c>
    </row>
    <row r="94" spans="1:6">
      <c r="A94" s="4" t="s">
        <v>500</v>
      </c>
      <c r="E94" s="7" t="n">
        <v>4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63</v>
      </c>
      <c r="D1" s="2" t="s">
        <v>1</v>
      </c>
    </row>
    <row r="2" spans="1:5">
      <c r="B2" s="2" t="s">
        <v>2</v>
      </c>
      <c r="C2" s="2" t="s">
        <v>64</v>
      </c>
      <c r="D2" s="2" t="s">
        <v>2</v>
      </c>
      <c r="E2" s="2" t="s">
        <v>64</v>
      </c>
    </row>
    <row r="3" spans="1:5">
      <c r="A3" s="3" t="s">
        <v>502</v>
      </c>
    </row>
    <row r="4" spans="1:5">
      <c r="A4" s="4" t="s">
        <v>83</v>
      </c>
      <c r="B4" s="7" t="n">
        <v>16829</v>
      </c>
      <c r="C4" s="7" t="n">
        <v>11226</v>
      </c>
      <c r="D4" s="7" t="n">
        <v>41843</v>
      </c>
      <c r="E4" s="7" t="n">
        <v>33983</v>
      </c>
    </row>
    <row r="5" spans="1:5">
      <c r="A5" s="4" t="s">
        <v>84</v>
      </c>
      <c r="B5" s="5" t="n">
        <v>-12435</v>
      </c>
      <c r="C5" s="5" t="n">
        <v>-9955</v>
      </c>
      <c r="D5" s="5" t="n">
        <v>-21098</v>
      </c>
      <c r="E5" s="5" t="n">
        <v>-29790</v>
      </c>
    </row>
    <row r="6" spans="1:5">
      <c r="A6" s="4" t="s">
        <v>85</v>
      </c>
      <c r="B6" s="5" t="n">
        <v>4394</v>
      </c>
      <c r="C6" s="5" t="n">
        <v>1271</v>
      </c>
      <c r="D6" s="5" t="n">
        <v>20745</v>
      </c>
      <c r="E6" s="5" t="n">
        <v>4193</v>
      </c>
    </row>
    <row r="7" spans="1:5">
      <c r="A7" s="4" t="s">
        <v>86</v>
      </c>
      <c r="B7" s="5" t="n">
        <v>-2588</v>
      </c>
      <c r="C7" s="5" t="n">
        <v>0</v>
      </c>
      <c r="D7" s="5" t="n">
        <v>-7763</v>
      </c>
      <c r="E7" s="5" t="n">
        <v>0</v>
      </c>
    </row>
    <row r="8" spans="1:5">
      <c r="A8" s="4" t="s">
        <v>503</v>
      </c>
      <c r="B8" s="5" t="n">
        <v>-7</v>
      </c>
      <c r="C8" s="5" t="n">
        <v>-7</v>
      </c>
      <c r="D8" s="5" t="n">
        <v>-21</v>
      </c>
      <c r="E8" s="5" t="n">
        <v>-20</v>
      </c>
    </row>
    <row r="9" spans="1:5">
      <c r="A9" s="4" t="s">
        <v>504</v>
      </c>
      <c r="B9" s="7" t="n">
        <v>1799</v>
      </c>
      <c r="C9" s="7" t="n">
        <v>1264</v>
      </c>
      <c r="D9" s="7" t="n">
        <v>12961</v>
      </c>
      <c r="E9" s="7" t="n">
        <v>4173</v>
      </c>
    </row>
    <row r="10" spans="1:5">
      <c r="A10" s="3" t="s">
        <v>505</v>
      </c>
    </row>
    <row r="11" spans="1:5">
      <c r="A11" s="4" t="s">
        <v>90</v>
      </c>
      <c r="B11" s="5" t="n">
        <v>55722</v>
      </c>
      <c r="C11" s="5" t="n">
        <v>44269</v>
      </c>
      <c r="D11" s="5" t="n">
        <v>52189</v>
      </c>
      <c r="E11" s="5" t="n">
        <v>43967</v>
      </c>
    </row>
    <row r="12" spans="1:5">
      <c r="A12" s="4" t="s">
        <v>89</v>
      </c>
      <c r="B12" s="8" t="n">
        <v>0.03</v>
      </c>
      <c r="C12" s="8" t="n">
        <v>0.03</v>
      </c>
      <c r="D12" s="8" t="n">
        <v>0.25</v>
      </c>
      <c r="E12" s="8" t="n">
        <v>0.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506</v>
      </c>
      <c r="B1" s="2" t="s">
        <v>63</v>
      </c>
      <c r="D1" s="2" t="s">
        <v>1</v>
      </c>
    </row>
    <row r="2" spans="1:5">
      <c r="B2" s="2" t="s">
        <v>507</v>
      </c>
      <c r="C2" s="2" t="s">
        <v>508</v>
      </c>
      <c r="D2" s="2" t="s">
        <v>507</v>
      </c>
      <c r="E2" s="2" t="s">
        <v>508</v>
      </c>
    </row>
    <row r="3" spans="1:5">
      <c r="A3" s="4" t="s">
        <v>509</v>
      </c>
    </row>
    <row r="4" spans="1:5">
      <c r="A4" s="3" t="s">
        <v>510</v>
      </c>
    </row>
    <row r="5" spans="1:5">
      <c r="A5" s="4" t="s">
        <v>319</v>
      </c>
      <c r="D5" s="5" t="n">
        <v>1</v>
      </c>
    </row>
    <row r="6" spans="1:5">
      <c r="A6" s="4" t="s">
        <v>321</v>
      </c>
      <c r="D6" s="4" t="s">
        <v>322</v>
      </c>
    </row>
    <row r="7" spans="1:5">
      <c r="A7" s="4" t="s">
        <v>511</v>
      </c>
    </row>
    <row r="8" spans="1:5">
      <c r="A8" s="3" t="s">
        <v>510</v>
      </c>
    </row>
    <row r="9" spans="1:5">
      <c r="A9" s="4" t="s">
        <v>319</v>
      </c>
      <c r="D9" s="5" t="n">
        <v>1</v>
      </c>
    </row>
    <row r="10" spans="1:5">
      <c r="A10" s="4" t="s">
        <v>321</v>
      </c>
      <c r="D10" s="4" t="s">
        <v>326</v>
      </c>
    </row>
    <row r="11" spans="1:5">
      <c r="A11" s="4" t="s">
        <v>512</v>
      </c>
    </row>
    <row r="12" spans="1:5">
      <c r="A12" s="3" t="s">
        <v>510</v>
      </c>
    </row>
    <row r="13" spans="1:5">
      <c r="A13" s="4" t="s">
        <v>319</v>
      </c>
      <c r="D13" s="5" t="n">
        <v>1</v>
      </c>
    </row>
    <row r="14" spans="1:5">
      <c r="A14" s="4" t="s">
        <v>321</v>
      </c>
      <c r="D14" s="4" t="s">
        <v>326</v>
      </c>
    </row>
    <row r="15" spans="1:5">
      <c r="A15" s="4" t="s">
        <v>513</v>
      </c>
    </row>
    <row r="16" spans="1:5">
      <c r="A16" s="3" t="s">
        <v>510</v>
      </c>
    </row>
    <row r="17" spans="1:5">
      <c r="A17" s="4" t="s">
        <v>319</v>
      </c>
      <c r="D17" s="5" t="n">
        <v>1</v>
      </c>
    </row>
    <row r="18" spans="1:5">
      <c r="A18" s="4" t="s">
        <v>321</v>
      </c>
      <c r="D18" s="4" t="s">
        <v>332</v>
      </c>
    </row>
    <row r="19" spans="1:5">
      <c r="A19" s="4" t="s">
        <v>514</v>
      </c>
    </row>
    <row r="20" spans="1:5">
      <c r="A20" s="3" t="s">
        <v>510</v>
      </c>
    </row>
    <row r="21" spans="1:5">
      <c r="A21" s="4" t="s">
        <v>515</v>
      </c>
      <c r="B21" s="5" t="n">
        <v>383712</v>
      </c>
      <c r="D21" s="5" t="n">
        <v>383712</v>
      </c>
    </row>
    <row r="22" spans="1:5">
      <c r="A22" s="4" t="s">
        <v>516</v>
      </c>
    </row>
    <row r="23" spans="1:5">
      <c r="A23" s="3" t="s">
        <v>510</v>
      </c>
    </row>
    <row r="24" spans="1:5">
      <c r="A24" s="4" t="s">
        <v>515</v>
      </c>
      <c r="B24" s="5" t="n">
        <v>224000</v>
      </c>
      <c r="D24" s="5" t="n">
        <v>224000</v>
      </c>
    </row>
    <row r="25" spans="1:5">
      <c r="A25" s="4" t="s">
        <v>517</v>
      </c>
    </row>
    <row r="26" spans="1:5">
      <c r="A26" s="3" t="s">
        <v>510</v>
      </c>
    </row>
    <row r="27" spans="1:5">
      <c r="A27" s="4" t="s">
        <v>515</v>
      </c>
      <c r="B27" s="5" t="n">
        <v>51100000</v>
      </c>
      <c r="C27" s="5" t="n">
        <v>51300000</v>
      </c>
      <c r="D27" s="5" t="n">
        <v>50400000</v>
      </c>
      <c r="E27" s="5" t="n">
        <v>50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3</v>
      </c>
      <c r="D1" s="2" t="s">
        <v>1</v>
      </c>
    </row>
    <row r="2" spans="1:5">
      <c r="B2" s="2" t="s">
        <v>2</v>
      </c>
      <c r="C2" s="2" t="s">
        <v>64</v>
      </c>
      <c r="D2" s="2" t="s">
        <v>2</v>
      </c>
      <c r="E2" s="2" t="s">
        <v>64</v>
      </c>
    </row>
    <row r="3" spans="1:5">
      <c r="A3" s="3" t="s">
        <v>519</v>
      </c>
    </row>
    <row r="4" spans="1:5">
      <c r="A4" s="4" t="s">
        <v>520</v>
      </c>
      <c r="B4" s="7" t="n">
        <v>26552</v>
      </c>
      <c r="C4" s="7" t="n">
        <v>21618</v>
      </c>
      <c r="D4" s="7" t="n">
        <v>76962</v>
      </c>
      <c r="E4" s="7" t="n">
        <v>61170</v>
      </c>
    </row>
    <row r="5" spans="1:5">
      <c r="A5" s="4" t="s">
        <v>521</v>
      </c>
    </row>
    <row r="6" spans="1:5">
      <c r="A6" s="3" t="s">
        <v>519</v>
      </c>
    </row>
    <row r="7" spans="1:5">
      <c r="A7" s="4" t="s">
        <v>522</v>
      </c>
      <c r="B7" s="5" t="n">
        <v>4400</v>
      </c>
      <c r="C7" s="5" t="n">
        <v>3700</v>
      </c>
      <c r="D7" s="7" t="n">
        <v>12600</v>
      </c>
      <c r="E7" s="5" t="n">
        <v>10500</v>
      </c>
    </row>
    <row r="8" spans="1:5">
      <c r="A8" s="4" t="s">
        <v>523</v>
      </c>
    </row>
    <row r="9" spans="1:5">
      <c r="A9" s="3" t="s">
        <v>519</v>
      </c>
    </row>
    <row r="10" spans="1:5">
      <c r="A10" s="4" t="s">
        <v>524</v>
      </c>
      <c r="D10" s="4" t="s">
        <v>525</v>
      </c>
    </row>
    <row r="11" spans="1:5">
      <c r="A11" s="4" t="s">
        <v>526</v>
      </c>
    </row>
    <row r="12" spans="1:5">
      <c r="A12" s="3" t="s">
        <v>519</v>
      </c>
    </row>
    <row r="13" spans="1:5">
      <c r="A13" s="4" t="s">
        <v>524</v>
      </c>
      <c r="D13" s="4" t="s">
        <v>302</v>
      </c>
    </row>
    <row r="14" spans="1:5">
      <c r="A14" s="4" t="s">
        <v>527</v>
      </c>
    </row>
    <row r="15" spans="1:5">
      <c r="A15" s="3" t="s">
        <v>519</v>
      </c>
    </row>
    <row r="16" spans="1:5">
      <c r="A16" s="4" t="s">
        <v>520</v>
      </c>
      <c r="B16" s="5" t="n">
        <v>7400</v>
      </c>
      <c r="C16" s="5" t="n">
        <v>6100</v>
      </c>
      <c r="D16" s="7" t="n">
        <v>21900</v>
      </c>
      <c r="E16" s="5" t="n">
        <v>17800</v>
      </c>
    </row>
    <row r="17" spans="1:5">
      <c r="A17" s="4" t="s">
        <v>528</v>
      </c>
    </row>
    <row r="18" spans="1:5">
      <c r="A18" s="3" t="s">
        <v>519</v>
      </c>
    </row>
    <row r="19" spans="1:5">
      <c r="A19" s="4" t="s">
        <v>529</v>
      </c>
      <c r="B19" s="7" t="n">
        <v>100</v>
      </c>
      <c r="C19" s="7" t="n">
        <v>200</v>
      </c>
      <c r="D19" s="5" t="n">
        <v>300</v>
      </c>
      <c r="E19" s="7" t="n">
        <v>500</v>
      </c>
    </row>
    <row r="20" spans="1:5">
      <c r="A20" s="4" t="s">
        <v>530</v>
      </c>
    </row>
    <row r="21" spans="1:5">
      <c r="A21" s="3" t="s">
        <v>519</v>
      </c>
    </row>
    <row r="22" spans="1:5">
      <c r="A22" s="4" t="s">
        <v>531</v>
      </c>
      <c r="D22" s="7" t="n">
        <v>300</v>
      </c>
    </row>
    <row r="23" spans="1:5">
      <c r="A23" s="4" t="s">
        <v>532</v>
      </c>
    </row>
    <row r="24" spans="1:5">
      <c r="A24" s="3" t="s">
        <v>519</v>
      </c>
    </row>
    <row r="25" spans="1:5">
      <c r="A25" s="4" t="s">
        <v>121</v>
      </c>
      <c r="D25" s="5" t="n">
        <v>11490</v>
      </c>
    </row>
    <row r="26" spans="1:5">
      <c r="A26" s="4" t="s">
        <v>533</v>
      </c>
    </row>
    <row r="27" spans="1:5">
      <c r="A27" s="3" t="s">
        <v>519</v>
      </c>
    </row>
    <row r="28" spans="1:5">
      <c r="A28" s="4" t="s">
        <v>121</v>
      </c>
      <c r="D28" s="5" t="n">
        <v>199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4</v>
      </c>
    </row>
    <row r="3" spans="1:3">
      <c r="A3" s="3" t="s">
        <v>535</v>
      </c>
    </row>
    <row r="4" spans="1:3">
      <c r="A4" s="4" t="s">
        <v>536</v>
      </c>
      <c r="B4" s="7" t="n">
        <v>12414</v>
      </c>
      <c r="C4" s="7" t="n">
        <v>8159</v>
      </c>
    </row>
    <row r="5" spans="1:3">
      <c r="A5" s="4" t="s">
        <v>537</v>
      </c>
      <c r="C5" s="5" t="n">
        <v>9</v>
      </c>
    </row>
    <row r="6" spans="1:3">
      <c r="A6" s="4" t="s">
        <v>538</v>
      </c>
      <c r="B6" s="5" t="n">
        <v>-831</v>
      </c>
      <c r="C6" s="5" t="n">
        <v>1958</v>
      </c>
    </row>
    <row r="7" spans="1:3">
      <c r="A7" s="4" t="s">
        <v>539</v>
      </c>
      <c r="B7" s="5" t="n">
        <v>16733</v>
      </c>
      <c r="C7" s="5" t="n">
        <v>-2715</v>
      </c>
    </row>
    <row r="8" spans="1:3">
      <c r="A8" s="4" t="s">
        <v>540</v>
      </c>
      <c r="B8" s="7" t="n">
        <v>28316</v>
      </c>
      <c r="C8" s="7" t="n">
        <v>74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1</v>
      </c>
      <c r="B1" s="2" t="s">
        <v>1</v>
      </c>
      <c r="C1" s="2" t="s">
        <v>287</v>
      </c>
    </row>
    <row r="2" spans="1:3">
      <c r="B2" s="2" t="s">
        <v>2</v>
      </c>
      <c r="C2" s="2" t="s">
        <v>23</v>
      </c>
    </row>
    <row r="3" spans="1:3">
      <c r="A3" s="3" t="s">
        <v>542</v>
      </c>
    </row>
    <row r="4" spans="1:3">
      <c r="A4" s="4" t="s">
        <v>543</v>
      </c>
      <c r="B4" s="11" t="n">
        <v>6.1</v>
      </c>
    </row>
    <row r="5" spans="1:3">
      <c r="A5" s="4" t="s">
        <v>544</v>
      </c>
    </row>
    <row r="6" spans="1:3">
      <c r="A6" s="3" t="s">
        <v>542</v>
      </c>
    </row>
    <row r="7" spans="1:3">
      <c r="A7" s="4" t="s">
        <v>545</v>
      </c>
      <c r="B7" s="11" t="n">
        <v>272.4</v>
      </c>
      <c r="C7" s="11" t="n">
        <v>282.6</v>
      </c>
    </row>
    <row r="8" spans="1:3">
      <c r="A8" s="4" t="s">
        <v>546</v>
      </c>
      <c r="B8" s="4" t="s">
        <v>547</v>
      </c>
      <c r="C8" s="4" t="s">
        <v>548</v>
      </c>
    </row>
    <row r="9" spans="1:3">
      <c r="A9" s="4" t="s">
        <v>549</v>
      </c>
      <c r="B9" s="4" t="s">
        <v>550</v>
      </c>
      <c r="C9" s="4" t="s">
        <v>551</v>
      </c>
    </row>
    <row r="10" spans="1:3">
      <c r="A10" s="4" t="s">
        <v>552</v>
      </c>
    </row>
    <row r="11" spans="1:3">
      <c r="A11" s="3" t="s">
        <v>542</v>
      </c>
    </row>
    <row r="12" spans="1:3">
      <c r="A12" s="4" t="s">
        <v>553</v>
      </c>
      <c r="B12" s="7" t="n">
        <v>720</v>
      </c>
      <c r="C12" s="7" t="n">
        <v>595</v>
      </c>
    </row>
    <row r="13" spans="1:3">
      <c r="A13" s="4" t="s">
        <v>554</v>
      </c>
      <c r="B13" s="4" t="s">
        <v>555</v>
      </c>
    </row>
    <row r="14" spans="1:3">
      <c r="A14" s="4" t="s">
        <v>556</v>
      </c>
      <c r="B14" s="4" t="s">
        <v>557</v>
      </c>
    </row>
    <row r="15" spans="1:3">
      <c r="A15" s="4" t="s">
        <v>558</v>
      </c>
    </row>
    <row r="16" spans="1:3">
      <c r="A16" s="3" t="s">
        <v>542</v>
      </c>
    </row>
    <row r="17" spans="1:3">
      <c r="A17" s="4" t="s">
        <v>545</v>
      </c>
      <c r="B17" s="11" t="n">
        <v>269.4</v>
      </c>
      <c r="C17" s="11" t="n">
        <v>27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3</v>
      </c>
      <c r="D1" s="2" t="s">
        <v>1</v>
      </c>
    </row>
    <row r="2" spans="1:5">
      <c r="B2" s="2" t="s">
        <v>2</v>
      </c>
      <c r="C2" s="2" t="s">
        <v>64</v>
      </c>
      <c r="D2" s="2" t="s">
        <v>2</v>
      </c>
      <c r="E2" s="2" t="s">
        <v>64</v>
      </c>
    </row>
    <row r="3" spans="1:5">
      <c r="A3" s="3" t="s">
        <v>96</v>
      </c>
    </row>
    <row r="4" spans="1:5">
      <c r="A4" s="4" t="s">
        <v>83</v>
      </c>
      <c r="B4" s="7" t="n">
        <v>16829</v>
      </c>
      <c r="C4" s="7" t="n">
        <v>11226</v>
      </c>
      <c r="D4" s="7" t="n">
        <v>41843</v>
      </c>
      <c r="E4" s="7" t="n">
        <v>33983</v>
      </c>
    </row>
    <row r="5" spans="1:5">
      <c r="A5" s="3" t="s">
        <v>97</v>
      </c>
    </row>
    <row r="6" spans="1:5">
      <c r="A6" s="4" t="s">
        <v>98</v>
      </c>
      <c r="B6" s="5" t="n">
        <v>3078</v>
      </c>
      <c r="C6" s="5" t="n">
        <v>-476</v>
      </c>
      <c r="D6" s="5" t="n">
        <v>16733</v>
      </c>
      <c r="E6" s="5" t="n">
        <v>-2715</v>
      </c>
    </row>
    <row r="7" spans="1:5">
      <c r="A7" s="4" t="s">
        <v>99</v>
      </c>
      <c r="B7" s="5" t="n">
        <v>-599</v>
      </c>
      <c r="C7" s="5" t="n">
        <v>428</v>
      </c>
      <c r="D7" s="5" t="n">
        <v>-831</v>
      </c>
      <c r="E7" s="5" t="n">
        <v>1958</v>
      </c>
    </row>
    <row r="8" spans="1:5">
      <c r="A8" s="4" t="s">
        <v>97</v>
      </c>
      <c r="B8" s="5" t="n">
        <v>2479</v>
      </c>
      <c r="C8" s="5" t="n">
        <v>-48</v>
      </c>
      <c r="D8" s="5" t="n">
        <v>15902</v>
      </c>
      <c r="E8" s="5" t="n">
        <v>-757</v>
      </c>
    </row>
    <row r="9" spans="1:5">
      <c r="A9" s="4" t="s">
        <v>100</v>
      </c>
      <c r="B9" s="5" t="n">
        <v>19308</v>
      </c>
      <c r="C9" s="5" t="n">
        <v>11178</v>
      </c>
      <c r="D9" s="5" t="n">
        <v>57745</v>
      </c>
      <c r="E9" s="5" t="n">
        <v>33226</v>
      </c>
    </row>
    <row r="10" spans="1:5">
      <c r="A10" s="4" t="s">
        <v>101</v>
      </c>
      <c r="B10" s="5" t="n">
        <v>-13330</v>
      </c>
      <c r="C10" s="5" t="n">
        <v>-9936</v>
      </c>
      <c r="D10" s="5" t="n">
        <v>-27168</v>
      </c>
      <c r="E10" s="5" t="n">
        <v>-29514</v>
      </c>
    </row>
    <row r="11" spans="1:5">
      <c r="A11" s="4" t="s">
        <v>102</v>
      </c>
      <c r="B11" s="7" t="n">
        <v>5978</v>
      </c>
      <c r="C11" s="7" t="n">
        <v>1242</v>
      </c>
      <c r="D11" s="7" t="n">
        <v>30577</v>
      </c>
      <c r="E11" s="7" t="n">
        <v>37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3" t="s">
        <v>561</v>
      </c>
    </row>
    <row r="3" spans="1:3">
      <c r="A3" s="4" t="s">
        <v>356</v>
      </c>
      <c r="C3" s="5" t="n">
        <v>668</v>
      </c>
    </row>
    <row r="4" spans="1:3">
      <c r="A4" s="4" t="s">
        <v>562</v>
      </c>
    </row>
    <row r="5" spans="1:3">
      <c r="A5" s="3" t="s">
        <v>561</v>
      </c>
    </row>
    <row r="6" spans="1:3">
      <c r="A6" s="4" t="s">
        <v>356</v>
      </c>
      <c r="B6" s="5" t="n">
        <v>6</v>
      </c>
    </row>
    <row r="7" spans="1:3">
      <c r="A7" s="4" t="s">
        <v>563</v>
      </c>
    </row>
    <row r="8" spans="1:3">
      <c r="A8" s="3" t="s">
        <v>561</v>
      </c>
    </row>
    <row r="9" spans="1:3">
      <c r="A9" s="4" t="s">
        <v>564</v>
      </c>
      <c r="B9" s="5" t="n">
        <v>11</v>
      </c>
    </row>
    <row r="10" spans="1:3">
      <c r="A10" s="4" t="s">
        <v>565</v>
      </c>
    </row>
    <row r="11" spans="1:3">
      <c r="A11" s="3" t="s">
        <v>561</v>
      </c>
    </row>
    <row r="12" spans="1:3">
      <c r="A12" s="4" t="s">
        <v>356</v>
      </c>
      <c r="B12" s="5" t="n">
        <v>9</v>
      </c>
    </row>
    <row r="13" spans="1:3">
      <c r="A13" s="4" t="s">
        <v>566</v>
      </c>
      <c r="B13" s="5" t="n">
        <v>6</v>
      </c>
    </row>
    <row r="14" spans="1:3">
      <c r="A14" s="4" t="s">
        <v>567</v>
      </c>
      <c r="B14" s="5"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2"/>
    <col customWidth="1" max="3" min="3" width="73"/>
    <col customWidth="1" max="4" min="4" width="9"/>
    <col customWidth="1" max="5" min="5" width="17"/>
    <col customWidth="1" max="6" min="6" width="14"/>
    <col customWidth="1" max="7" min="7" width="27"/>
    <col customWidth="1" max="8" min="8" width="36"/>
    <col customWidth="1" max="9" min="9" width="39"/>
    <col customWidth="1" max="10" min="10" width="25"/>
    <col customWidth="1" max="11" min="11" width="80"/>
    <col customWidth="1" max="12" min="12" width="33"/>
  </cols>
  <sheetData>
    <row r="1" spans="1:12">
      <c r="A1" s="1" t="s">
        <v>103</v>
      </c>
      <c r="B1" s="2" t="s">
        <v>104</v>
      </c>
      <c r="C1" s="2" t="s">
        <v>105</v>
      </c>
      <c r="D1" s="2" t="s">
        <v>106</v>
      </c>
      <c r="E1" s="2" t="s">
        <v>107</v>
      </c>
      <c r="F1" s="2" t="s">
        <v>108</v>
      </c>
      <c r="G1" s="2" t="s">
        <v>109</v>
      </c>
      <c r="H1" s="2" t="s">
        <v>110</v>
      </c>
      <c r="I1" s="2" t="s">
        <v>111</v>
      </c>
      <c r="J1" s="2" t="s">
        <v>112</v>
      </c>
      <c r="K1" s="2" t="s">
        <v>113</v>
      </c>
      <c r="L1" s="2" t="s">
        <v>114</v>
      </c>
    </row>
    <row r="2" spans="1:12">
      <c r="A2" s="4" t="s">
        <v>115</v>
      </c>
      <c r="B2" s="5" t="n">
        <v>6900000</v>
      </c>
      <c r="E2" s="5" t="n">
        <v>6900000</v>
      </c>
    </row>
    <row r="3" spans="1:12">
      <c r="A3" s="4" t="s">
        <v>115</v>
      </c>
      <c r="B3" s="5" t="n">
        <v>50284934</v>
      </c>
      <c r="F3" s="5" t="n">
        <v>50284934</v>
      </c>
    </row>
    <row r="4" spans="1:12">
      <c r="A4" s="4" t="s">
        <v>116</v>
      </c>
      <c r="B4" s="7" t="n">
        <v>1271487</v>
      </c>
      <c r="E4" s="7" t="n">
        <v>172500</v>
      </c>
      <c r="F4" s="7" t="n">
        <v>503</v>
      </c>
      <c r="G4" s="7" t="n">
        <v>711467</v>
      </c>
      <c r="H4" s="7" t="n">
        <v>-55729</v>
      </c>
      <c r="I4" s="7" t="n">
        <v>12282</v>
      </c>
      <c r="J4" s="7" t="n">
        <v>430464</v>
      </c>
    </row>
    <row r="5" spans="1:12">
      <c r="A5" s="3" t="s">
        <v>117</v>
      </c>
    </row>
    <row r="6" spans="1:12">
      <c r="A6" s="4" t="s">
        <v>118</v>
      </c>
      <c r="C6" s="7" t="n">
        <v>26063</v>
      </c>
      <c r="D6" s="7" t="n">
        <v>5</v>
      </c>
      <c r="K6" s="7" t="n">
        <v>26063</v>
      </c>
      <c r="L6" s="7" t="n">
        <v>5</v>
      </c>
    </row>
    <row r="7" spans="1:12">
      <c r="A7" s="4" t="s">
        <v>119</v>
      </c>
      <c r="F7" s="5" t="n">
        <v>364348</v>
      </c>
    </row>
    <row r="8" spans="1:12">
      <c r="A8" s="4" t="s">
        <v>120</v>
      </c>
      <c r="B8" s="5" t="n">
        <v>0</v>
      </c>
      <c r="F8" s="7" t="n">
        <v>3</v>
      </c>
      <c r="G8" s="5" t="n">
        <v>4760</v>
      </c>
      <c r="I8" s="5" t="n">
        <v>134</v>
      </c>
      <c r="J8" s="5" t="n">
        <v>-4897</v>
      </c>
    </row>
    <row r="9" spans="1:12">
      <c r="A9" s="4" t="s">
        <v>121</v>
      </c>
      <c r="F9" s="5" t="n">
        <v>5900000</v>
      </c>
    </row>
    <row r="10" spans="1:12">
      <c r="A10" s="4" t="s">
        <v>122</v>
      </c>
      <c r="B10" s="5" t="n">
        <v>175691</v>
      </c>
      <c r="F10" s="7" t="n">
        <v>59</v>
      </c>
      <c r="G10" s="5" t="n">
        <v>175632</v>
      </c>
      <c r="J10" s="5" t="n">
        <v>0</v>
      </c>
    </row>
    <row r="11" spans="1:12">
      <c r="A11" s="4" t="s">
        <v>123</v>
      </c>
      <c r="B11" s="5" t="n">
        <v>0</v>
      </c>
      <c r="G11" s="5" t="n">
        <v>-49295</v>
      </c>
      <c r="I11" s="5" t="n">
        <v>431</v>
      </c>
      <c r="J11" s="5" t="n">
        <v>48864</v>
      </c>
    </row>
    <row r="12" spans="1:12">
      <c r="A12" s="4" t="s">
        <v>124</v>
      </c>
      <c r="B12" s="5" t="n">
        <v>2808</v>
      </c>
      <c r="G12" s="5" t="n">
        <v>190</v>
      </c>
      <c r="J12" s="5" t="n">
        <v>2618</v>
      </c>
    </row>
    <row r="13" spans="1:12">
      <c r="A13" s="4" t="s">
        <v>125</v>
      </c>
      <c r="F13" s="5" t="n">
        <v>12311</v>
      </c>
    </row>
    <row r="14" spans="1:12">
      <c r="A14" s="4" t="s">
        <v>126</v>
      </c>
      <c r="B14" s="5" t="n">
        <v>0</v>
      </c>
    </row>
    <row r="15" spans="1:12">
      <c r="A15" s="4" t="s">
        <v>127</v>
      </c>
      <c r="F15" s="5" t="n">
        <v>-5903</v>
      </c>
    </row>
    <row r="16" spans="1:12">
      <c r="A16" s="4" t="s">
        <v>128</v>
      </c>
      <c r="B16" s="5" t="n">
        <v>-75</v>
      </c>
      <c r="G16" s="5" t="n">
        <v>-75</v>
      </c>
    </row>
    <row r="17" spans="1:12">
      <c r="A17" s="4" t="s">
        <v>129</v>
      </c>
      <c r="B17" s="5" t="n">
        <v>347</v>
      </c>
      <c r="J17" s="5" t="n">
        <v>347</v>
      </c>
    </row>
    <row r="18" spans="1:12">
      <c r="A18" s="4" t="s">
        <v>130</v>
      </c>
      <c r="B18" s="5" t="n">
        <v>-7763</v>
      </c>
      <c r="H18" s="5" t="n">
        <v>-7763</v>
      </c>
    </row>
    <row r="19" spans="1:12">
      <c r="A19" s="4" t="s">
        <v>131</v>
      </c>
      <c r="B19" s="5" t="n">
        <v>-45156</v>
      </c>
      <c r="H19" s="5" t="n">
        <v>-45156</v>
      </c>
    </row>
    <row r="20" spans="1:12">
      <c r="A20" s="4" t="s">
        <v>132</v>
      </c>
      <c r="B20" s="5" t="n">
        <v>-46798</v>
      </c>
      <c r="J20" s="5" t="n">
        <v>-46798</v>
      </c>
    </row>
    <row r="21" spans="1:12">
      <c r="A21" s="4" t="s">
        <v>133</v>
      </c>
      <c r="B21" s="5" t="n">
        <v>15902</v>
      </c>
      <c r="I21" s="5" t="n">
        <v>9832</v>
      </c>
      <c r="J21" s="5" t="n">
        <v>6070</v>
      </c>
    </row>
    <row r="22" spans="1:12">
      <c r="A22" s="4" t="s">
        <v>83</v>
      </c>
      <c r="B22" s="7" t="n">
        <v>41843</v>
      </c>
      <c r="H22" s="5" t="n">
        <v>20745</v>
      </c>
      <c r="J22" s="5" t="n">
        <v>21098</v>
      </c>
    </row>
    <row r="23" spans="1:12">
      <c r="A23" s="4" t="s">
        <v>134</v>
      </c>
      <c r="B23" s="5" t="n">
        <v>6900000</v>
      </c>
      <c r="E23" s="5" t="n">
        <v>6900000</v>
      </c>
    </row>
    <row r="24" spans="1:12">
      <c r="A24" s="4" t="s">
        <v>134</v>
      </c>
      <c r="B24" s="5" t="n">
        <v>56555690</v>
      </c>
      <c r="F24" s="5" t="n">
        <v>56555690</v>
      </c>
    </row>
    <row r="25" spans="1:12">
      <c r="A25" s="4" t="s">
        <v>135</v>
      </c>
      <c r="B25" s="7" t="n">
        <v>1434354</v>
      </c>
      <c r="E25" s="7" t="n">
        <v>172500</v>
      </c>
      <c r="F25" s="7" t="n">
        <v>565</v>
      </c>
      <c r="G25" s="7" t="n">
        <v>842679</v>
      </c>
      <c r="H25" s="7" t="n">
        <v>-87903</v>
      </c>
      <c r="I25" s="7" t="n">
        <v>22679</v>
      </c>
      <c r="J25" s="7" t="n">
        <v>483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4</v>
      </c>
    </row>
    <row r="3" spans="1:3">
      <c r="A3" s="3" t="s">
        <v>137</v>
      </c>
    </row>
    <row r="4" spans="1:3">
      <c r="A4" s="4" t="s">
        <v>83</v>
      </c>
      <c r="B4" s="7" t="n">
        <v>41843</v>
      </c>
      <c r="C4" s="7" t="n">
        <v>33983</v>
      </c>
    </row>
    <row r="5" spans="1:3">
      <c r="A5" s="3" t="s">
        <v>138</v>
      </c>
    </row>
    <row r="6" spans="1:3">
      <c r="A6" s="4" t="s">
        <v>71</v>
      </c>
      <c r="B6" s="5" t="n">
        <v>66226</v>
      </c>
      <c r="C6" s="5" t="n">
        <v>54946</v>
      </c>
    </row>
    <row r="7" spans="1:3">
      <c r="A7" s="4" t="s">
        <v>139</v>
      </c>
      <c r="B7" s="5" t="n">
        <v>1883</v>
      </c>
      <c r="C7" s="5" t="n">
        <v>1613</v>
      </c>
    </row>
    <row r="8" spans="1:3">
      <c r="A8" s="4" t="s">
        <v>140</v>
      </c>
      <c r="B8" s="5" t="n">
        <v>-1110</v>
      </c>
      <c r="C8" s="5" t="n">
        <v>-1181</v>
      </c>
    </row>
    <row r="9" spans="1:3">
      <c r="A9" s="4" t="s">
        <v>79</v>
      </c>
      <c r="B9" s="5" t="n">
        <v>-391</v>
      </c>
      <c r="C9" s="5" t="n">
        <v>-5743</v>
      </c>
    </row>
    <row r="10" spans="1:3">
      <c r="A10" s="4" t="s">
        <v>124</v>
      </c>
      <c r="B10" s="5" t="n">
        <v>2808</v>
      </c>
      <c r="C10" s="5" t="n">
        <v>2844</v>
      </c>
    </row>
    <row r="11" spans="1:3">
      <c r="A11" s="4" t="s">
        <v>141</v>
      </c>
      <c r="B11" s="5" t="n">
        <v>-290</v>
      </c>
      <c r="C11" s="5" t="n">
        <v>2260</v>
      </c>
    </row>
    <row r="12" spans="1:3">
      <c r="A12" s="4" t="s">
        <v>142</v>
      </c>
      <c r="B12" s="5" t="n">
        <v>4256</v>
      </c>
      <c r="C12" s="5" t="n">
        <v>3766</v>
      </c>
    </row>
    <row r="13" spans="1:3">
      <c r="A13" s="3" t="s">
        <v>143</v>
      </c>
    </row>
    <row r="14" spans="1:3">
      <c r="A14" s="4" t="s">
        <v>144</v>
      </c>
      <c r="B14" s="5" t="n">
        <v>-3456</v>
      </c>
      <c r="C14" s="5" t="n">
        <v>-1320</v>
      </c>
    </row>
    <row r="15" spans="1:3">
      <c r="A15" s="4" t="s">
        <v>37</v>
      </c>
      <c r="B15" s="5" t="n">
        <v>10369</v>
      </c>
      <c r="C15" s="5" t="n">
        <v>4444</v>
      </c>
    </row>
    <row r="16" spans="1:3">
      <c r="A16" s="4" t="s">
        <v>38</v>
      </c>
      <c r="B16" s="5" t="n">
        <v>1525</v>
      </c>
      <c r="C16" s="5" t="n">
        <v>-740</v>
      </c>
    </row>
    <row r="17" spans="1:3">
      <c r="A17" s="4" t="s">
        <v>145</v>
      </c>
      <c r="B17" s="5" t="n">
        <v>123663</v>
      </c>
      <c r="C17" s="5" t="n">
        <v>94872</v>
      </c>
    </row>
    <row r="18" spans="1:3">
      <c r="A18" s="3" t="s">
        <v>146</v>
      </c>
    </row>
    <row r="19" spans="1:3">
      <c r="A19" s="4" t="s">
        <v>147</v>
      </c>
      <c r="B19" s="5" t="n">
        <v>-264367</v>
      </c>
      <c r="C19" s="5" t="n">
        <v>-209680</v>
      </c>
    </row>
    <row r="20" spans="1:3">
      <c r="A20" s="4" t="s">
        <v>148</v>
      </c>
      <c r="B20" s="5" t="n">
        <v>-14476</v>
      </c>
      <c r="C20" s="5" t="n">
        <v>-10011</v>
      </c>
    </row>
    <row r="21" spans="1:3">
      <c r="A21" s="4" t="s">
        <v>149</v>
      </c>
      <c r="B21" s="5" t="n">
        <v>-165642</v>
      </c>
      <c r="C21" s="5" t="n">
        <v>-12647</v>
      </c>
    </row>
    <row r="22" spans="1:3">
      <c r="A22" s="4" t="s">
        <v>142</v>
      </c>
      <c r="B22" s="5" t="n">
        <v>0</v>
      </c>
      <c r="C22" s="5" t="n">
        <v>250</v>
      </c>
    </row>
    <row r="23" spans="1:3">
      <c r="A23" s="4" t="s">
        <v>150</v>
      </c>
      <c r="B23" s="5" t="n">
        <v>-21174</v>
      </c>
      <c r="C23" s="5" t="n">
        <v>-2273</v>
      </c>
    </row>
    <row r="24" spans="1:3">
      <c r="A24" s="4" t="s">
        <v>151</v>
      </c>
      <c r="B24" s="5" t="n">
        <v>-136</v>
      </c>
      <c r="C24" s="5" t="n">
        <v>-294</v>
      </c>
    </row>
    <row r="25" spans="1:3">
      <c r="A25" s="4" t="s">
        <v>152</v>
      </c>
      <c r="B25" s="5" t="n">
        <v>5259</v>
      </c>
      <c r="C25" s="5" t="n">
        <v>17529</v>
      </c>
    </row>
    <row r="26" spans="1:3">
      <c r="A26" s="4" t="s">
        <v>153</v>
      </c>
      <c r="B26" s="5" t="n">
        <v>-460536</v>
      </c>
      <c r="C26" s="5" t="n">
        <v>-217126</v>
      </c>
    </row>
    <row r="27" spans="1:3">
      <c r="A27" s="3" t="s">
        <v>154</v>
      </c>
    </row>
    <row r="28" spans="1:3">
      <c r="A28" s="4" t="s">
        <v>155</v>
      </c>
      <c r="B28" s="5" t="n">
        <v>175691</v>
      </c>
      <c r="C28" s="5" t="n">
        <v>0</v>
      </c>
    </row>
    <row r="29" spans="1:3">
      <c r="A29" s="4" t="s">
        <v>156</v>
      </c>
      <c r="B29" s="5" t="n">
        <v>0</v>
      </c>
      <c r="C29" s="5" t="n">
        <v>7000</v>
      </c>
    </row>
    <row r="30" spans="1:3">
      <c r="A30" s="4" t="s">
        <v>157</v>
      </c>
      <c r="B30" s="5" t="n">
        <v>652500</v>
      </c>
      <c r="C30" s="5" t="n">
        <v>540400</v>
      </c>
    </row>
    <row r="31" spans="1:3">
      <c r="A31" s="4" t="s">
        <v>158</v>
      </c>
      <c r="B31" s="5" t="n">
        <v>606</v>
      </c>
      <c r="C31" s="5" t="n">
        <v>848</v>
      </c>
    </row>
    <row r="32" spans="1:3">
      <c r="A32" s="4" t="s">
        <v>159</v>
      </c>
      <c r="B32" s="5" t="n">
        <v>-386995</v>
      </c>
      <c r="C32" s="5" t="n">
        <v>-344915</v>
      </c>
    </row>
    <row r="33" spans="1:3">
      <c r="A33" s="4" t="s">
        <v>160</v>
      </c>
      <c r="B33" s="5" t="n">
        <v>-45156</v>
      </c>
      <c r="C33" s="5" t="n">
        <v>-33591</v>
      </c>
    </row>
    <row r="34" spans="1:3">
      <c r="A34" s="4" t="s">
        <v>86</v>
      </c>
      <c r="B34" s="5" t="n">
        <v>-7763</v>
      </c>
      <c r="C34" s="5" t="n">
        <v>0</v>
      </c>
    </row>
    <row r="35" spans="1:3">
      <c r="A35" s="4" t="s">
        <v>132</v>
      </c>
      <c r="B35" s="5" t="n">
        <v>-46487</v>
      </c>
      <c r="C35" s="5" t="n">
        <v>-41825</v>
      </c>
    </row>
    <row r="36" spans="1:3">
      <c r="A36" s="4" t="s">
        <v>161</v>
      </c>
      <c r="B36" s="5" t="n">
        <v>-1863</v>
      </c>
      <c r="C36" s="5" t="n">
        <v>-2037</v>
      </c>
    </row>
    <row r="37" spans="1:3">
      <c r="A37" s="4" t="s">
        <v>162</v>
      </c>
      <c r="B37" s="5" t="n">
        <v>-318</v>
      </c>
      <c r="C37" s="5" t="n">
        <v>-607</v>
      </c>
    </row>
    <row r="38" spans="1:3">
      <c r="A38" s="4" t="s">
        <v>163</v>
      </c>
      <c r="B38" s="5" t="n">
        <v>340215</v>
      </c>
      <c r="C38" s="5" t="n">
        <v>125273</v>
      </c>
    </row>
    <row r="39" spans="1:3">
      <c r="A39" s="4" t="s">
        <v>164</v>
      </c>
      <c r="B39" s="5" t="n">
        <v>3342</v>
      </c>
      <c r="C39" s="5" t="n">
        <v>3019</v>
      </c>
    </row>
    <row r="40" spans="1:3">
      <c r="A40" s="3" t="s">
        <v>165</v>
      </c>
    </row>
    <row r="41" spans="1:3">
      <c r="A41" s="4" t="s">
        <v>166</v>
      </c>
      <c r="B41" s="5" t="n">
        <v>16407</v>
      </c>
      <c r="C41" s="5" t="n">
        <v>15337</v>
      </c>
    </row>
    <row r="42" spans="1:3">
      <c r="A42" s="4" t="s">
        <v>167</v>
      </c>
      <c r="B42" s="5" t="n">
        <v>19749</v>
      </c>
      <c r="C42" s="5" t="n">
        <v>18356</v>
      </c>
    </row>
    <row r="43" spans="1:3">
      <c r="A43" s="3" t="s">
        <v>168</v>
      </c>
    </row>
    <row r="44" spans="1:3">
      <c r="A44" s="4" t="s">
        <v>169</v>
      </c>
      <c r="B44" s="7" t="n">
        <v>29402</v>
      </c>
      <c r="C44" s="7" t="n">
        <v>237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21:26Z</dcterms:created>
  <dcterms:modified xmlns:dcterms="http://purl.org/dc/terms/" xmlns:xsi="http://www.w3.org/2001/XMLSchema-instance" xsi:type="dcterms:W3CDTF">2018-11-02T16:21:26Z</dcterms:modified>
</cp:coreProperties>
</file>